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Line Of Credit Facilities" sheetId="11" state="visible" r:id="rId11"/>
    <sheet xmlns:r="http://schemas.openxmlformats.org/officeDocument/2006/relationships" name="Notes Receivable" sheetId="12" state="visible" r:id="rId12"/>
    <sheet xmlns:r="http://schemas.openxmlformats.org/officeDocument/2006/relationships" name="Loans Receivable"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Tables)" sheetId="20" state="visible" r:id="rId20"/>
    <sheet xmlns:r="http://schemas.openxmlformats.org/officeDocument/2006/relationships" name="Summary Of Significant Accoun_4" sheetId="21" state="visible" r:id="rId21"/>
    <sheet xmlns:r="http://schemas.openxmlformats.org/officeDocument/2006/relationships" name="Acquisition (Details)" sheetId="22" state="visible" r:id="rId22"/>
    <sheet xmlns:r="http://schemas.openxmlformats.org/officeDocument/2006/relationships" name="Going Concern (Narrative) (Deta" sheetId="23" state="visible" r:id="rId23"/>
    <sheet xmlns:r="http://schemas.openxmlformats.org/officeDocument/2006/relationships" name="Going Concern (Narrative) (De_2" sheetId="24" state="visible" r:id="rId24"/>
    <sheet xmlns:r="http://schemas.openxmlformats.org/officeDocument/2006/relationships" name="Acquisition (Narrative) (Detail" sheetId="25" state="visible" r:id="rId25"/>
    <sheet xmlns:r="http://schemas.openxmlformats.org/officeDocument/2006/relationships" name="Line Of Credit Facilities (Narr" sheetId="26" state="visible" r:id="rId26"/>
    <sheet xmlns:r="http://schemas.openxmlformats.org/officeDocument/2006/relationships" name="Line Of Credit Facilities (Na_2" sheetId="27" state="visible" r:id="rId27"/>
    <sheet xmlns:r="http://schemas.openxmlformats.org/officeDocument/2006/relationships" name="Notes Receivable (Narrative) (D" sheetId="28" state="visible" r:id="rId28"/>
    <sheet xmlns:r="http://schemas.openxmlformats.org/officeDocument/2006/relationships" name="Loans Receivable (Narrative) (D" sheetId="29" state="visible" r:id="rId29"/>
    <sheet xmlns:r="http://schemas.openxmlformats.org/officeDocument/2006/relationships" name="Notes Payable (Narrative) (Deta" sheetId="30" state="visible" r:id="rId30"/>
    <sheet xmlns:r="http://schemas.openxmlformats.org/officeDocument/2006/relationships" name="Related Party Transactions (Nar" sheetId="31" state="visible" r:id="rId31"/>
    <sheet xmlns:r="http://schemas.openxmlformats.org/officeDocument/2006/relationships" name="Shareholders' Equity (Narrative" sheetId="32" state="visible" r:id="rId32"/>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9</t>
  </si>
  <si>
    <t>Nov. 15, 2019</t>
  </si>
  <si>
    <t>Cover [Abstract]</t>
  </si>
  <si>
    <t>Document Type</t>
  </si>
  <si>
    <t>10-Q/A</t>
  </si>
  <si>
    <t>Amendment Flag</t>
  </si>
  <si>
    <t>true</t>
  </si>
  <si>
    <t>Amendment Description</t>
  </si>
  <si>
    <t>This amendment to the Form 10-Q, as originally filed with the Securities and Exchange Commission on November 14, 2019, is being filed solely to correctly provide the XBRL information.  No other changes have been made to the document.</t>
  </si>
  <si>
    <t>Document Period End Date</t>
  </si>
  <si>
    <t>Sep. 30,
		2019</t>
  </si>
  <si>
    <t>Document Fiscal Period Focus</t>
  </si>
  <si>
    <t>Q3</t>
  </si>
  <si>
    <t>Document Fiscal Year Focus</t>
  </si>
  <si>
    <t>2019</t>
  </si>
  <si>
    <t>Current Fiscal Year End Date</t>
  </si>
  <si>
    <t>--12-31</t>
  </si>
  <si>
    <t>Entity File Number</t>
  </si>
  <si>
    <t>000-54027</t>
  </si>
  <si>
    <t>Entity Registrant Name</t>
  </si>
  <si>
    <t>BRIGHTLANE CORP.</t>
  </si>
  <si>
    <t>Entity Central Index Key</t>
  </si>
  <si>
    <t>0001425289</t>
  </si>
  <si>
    <t>Entity Tax Identification Number</t>
  </si>
  <si>
    <t>30-0782905</t>
  </si>
  <si>
    <t>Entity Incorporation, State or Country Code</t>
  </si>
  <si>
    <t>NV</t>
  </si>
  <si>
    <t>Entity Address, Address Line One</t>
  </si>
  <si>
    <t>1600 West Loop South</t>
  </si>
  <si>
    <t>Entity Address, Address Line Two</t>
  </si>
  <si>
    <t>Suite 600,</t>
  </si>
  <si>
    <t>Entity Address, City or Town</t>
  </si>
  <si>
    <t>Houston</t>
  </si>
  <si>
    <t>Entity Address, State or Province</t>
  </si>
  <si>
    <t>TX</t>
  </si>
  <si>
    <t>Entity Address, Country</t>
  </si>
  <si>
    <t>US</t>
  </si>
  <si>
    <t>Entity Address, Postal Zip Code</t>
  </si>
  <si>
    <t>77056</t>
  </si>
  <si>
    <t>City Area Code</t>
  </si>
  <si>
    <t>888</t>
  </si>
  <si>
    <t>Local Phone Number</t>
  </si>
  <si>
    <t>468-2856</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Consolidated Balance Sheets (Unaudited) - USD ($)</t>
  </si>
  <si>
    <t>Dec. 31, 2018</t>
  </si>
  <si>
    <t>Current Assets</t>
  </si>
  <si>
    <t>Cash</t>
  </si>
  <si>
    <t>Loans receivable</t>
  </si>
  <si>
    <t xml:space="preserve"> </t>
  </si>
  <si>
    <t>Notes receivable - current portion</t>
  </si>
  <si>
    <t>Total Current Assets</t>
  </si>
  <si>
    <t>Notes receivable - long term portion</t>
  </si>
  <si>
    <t>Intangible asset, net</t>
  </si>
  <si>
    <t>Fixed assets, net</t>
  </si>
  <si>
    <t>Investment in real estate, net</t>
  </si>
  <si>
    <t>Total Assets</t>
  </si>
  <si>
    <t>Current Liabilities</t>
  </si>
  <si>
    <t>Accounts payable</t>
  </si>
  <si>
    <t>Accrued expenses</t>
  </si>
  <si>
    <t>Accrued interest</t>
  </si>
  <si>
    <t>Line of credit</t>
  </si>
  <si>
    <t>Line of credit - related party</t>
  </si>
  <si>
    <t>Current portion of convertible note payable</t>
  </si>
  <si>
    <t>Current portion of convertible note payable - related party</t>
  </si>
  <si>
    <t>Total Current Liabilities</t>
  </si>
  <si>
    <t>Convertible note payable</t>
  </si>
  <si>
    <t>Convertible note payable - related party</t>
  </si>
  <si>
    <t>Total Liabilities</t>
  </si>
  <si>
    <t>STOCKHOLDERS' EQUITY (DEFICIT)</t>
  </si>
  <si>
    <t>Series A Preferred Voting Stock, $0.001 par value, 1 share authorized, 0 and 1 share issued and outstanding at September 30, 2019 and December 31, 2018 respectively;Series B Preferred Voting Stock, $0.001 par value, 1 share authorized, none and 1 share issued and outstanding at September 30, 2019 and December 31, 2018 respectively</t>
  </si>
  <si>
    <t>Common stock, $0.001 par value, 250,000,000 shares authorized,39,692,654 and 18,692,654 shares issued and outstanding at September 30,2019 and December 31, 2018 respectively</t>
  </si>
  <si>
    <t>Additional paid in capital</t>
  </si>
  <si>
    <t>Accumulated deficit</t>
  </si>
  <si>
    <t>Accumulated other comprehensive income</t>
  </si>
  <si>
    <t>Total Stockholders' Equity</t>
  </si>
  <si>
    <t>Total Liabilities and Stockholders' Equity</t>
  </si>
  <si>
    <t>Series A Preferred Voting Stock [Member]</t>
  </si>
  <si>
    <t>Series B Preferred Voting Stock [Member]</t>
  </si>
  <si>
    <t>Consolidated Balance Sheets (Unaudited)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Income (Unaudited) - USD ($)</t>
  </si>
  <si>
    <t>3 Months Ended</t>
  </si>
  <si>
    <t>Sep. 30, 2018</t>
  </si>
  <si>
    <t>REVENUE</t>
  </si>
  <si>
    <t>Interest income</t>
  </si>
  <si>
    <t>Fees</t>
  </si>
  <si>
    <t>Sale of real estate</t>
  </si>
  <si>
    <t>Rental income</t>
  </si>
  <si>
    <t>Revenues</t>
  </si>
  <si>
    <t>Cost of goods/property sold</t>
  </si>
  <si>
    <t>Gross Profit</t>
  </si>
  <si>
    <t>OPERATING EXPENSES</t>
  </si>
  <si>
    <t>Selling, general and administrative</t>
  </si>
  <si>
    <t>OPERATING LOSS</t>
  </si>
  <si>
    <t>OTHER EXPENSE</t>
  </si>
  <si>
    <t>Interest expense - related party</t>
  </si>
  <si>
    <t>Interest expense - other</t>
  </si>
  <si>
    <t>LOSS BEFORE INCOME TAXES</t>
  </si>
  <si>
    <t>PROVISION FOR INCOME TAXES</t>
  </si>
  <si>
    <t>NET LOSS</t>
  </si>
  <si>
    <t>Other Comprehensive Income</t>
  </si>
  <si>
    <t>Currency Translation adjustment</t>
  </si>
  <si>
    <t>Comprehensive Income</t>
  </si>
  <si>
    <t>Net Loss Per Share: Basic and Diluted</t>
  </si>
  <si>
    <t>Weighted Average Number of Shares Outstanding: Basic and Diluted</t>
  </si>
  <si>
    <t>Consolidated Statement Of Changes In Stockholders' Deficit (Unaudited) - USD ($)</t>
  </si>
  <si>
    <t>Common Stock [Member]</t>
  </si>
  <si>
    <t>Additional Paid-In Capital [Member]</t>
  </si>
  <si>
    <t>Accumulated Deficit [Member]</t>
  </si>
  <si>
    <t>Treasury Stock [Member]</t>
  </si>
  <si>
    <t>Accumulated Comprehensive Income [Member]</t>
  </si>
  <si>
    <t>Total</t>
  </si>
  <si>
    <t>Balance Preferred Stock, shares at Dec. 31, 2017</t>
  </si>
  <si>
    <t>Balance Common Stock, shares at Dec. 31, 2017</t>
  </si>
  <si>
    <t>Balance, value at Dec. 31, 2017</t>
  </si>
  <si>
    <t>Net Loss</t>
  </si>
  <si>
    <t>Balance Preferred Stock, shares at Mar. 31, 2018</t>
  </si>
  <si>
    <t>Balance Common Stock, shares at Mar. 31, 2018</t>
  </si>
  <si>
    <t>Balance, value at Mar. 31, 2018</t>
  </si>
  <si>
    <t>Foreign currency translation adjustment</t>
  </si>
  <si>
    <t>Balance Preferred Stock, shares at Sep. 30, 2018</t>
  </si>
  <si>
    <t>Balance Common Stock, shares at Sep. 30, 2018</t>
  </si>
  <si>
    <t>Balance, value at Sep. 30, 2018</t>
  </si>
  <si>
    <t>Return of common stock, shares</t>
  </si>
  <si>
    <t>Return of common stock, value</t>
  </si>
  <si>
    <t>Issuance of common stock for conversion of notes payable, shares</t>
  </si>
  <si>
    <t>Issuance of common stock for conversion of notes payable, value</t>
  </si>
  <si>
    <t>Balance Preferred Stock, shares at Jun. 30, 2018</t>
  </si>
  <si>
    <t>Balance Common Stock, shares at Jun. 30, 2018</t>
  </si>
  <si>
    <t>Balance, value at Jun. 30, 2018</t>
  </si>
  <si>
    <t>Issuance of common stock for investment, shares</t>
  </si>
  <si>
    <t>Issuance of common stock for investment, value</t>
  </si>
  <si>
    <t>Balance Preferred Stock, shares at Dec. 31, 2018</t>
  </si>
  <si>
    <t>Balance Common Stock, shares at Dec. 31, 2018</t>
  </si>
  <si>
    <t>Balance, value at Dec. 31, 2018</t>
  </si>
  <si>
    <t>Cancellation of preferred stock, shares</t>
  </si>
  <si>
    <t>Cancellation of preferred stock, value</t>
  </si>
  <si>
    <t>Balance Common Stock, shares at Mar. 31, 2019</t>
  </si>
  <si>
    <t>Balance, value at Mar. 31, 2019</t>
  </si>
  <si>
    <t>Balance Preferred Stock, shares at Sep. 30, 2019</t>
  </si>
  <si>
    <t>Balance Common Stock, shares at Sep. 30, 2019</t>
  </si>
  <si>
    <t>Balance, value at Sep. 30, 2019</t>
  </si>
  <si>
    <t>Shares issued for acquisition, shares</t>
  </si>
  <si>
    <t>Shares issued for acquisition, value</t>
  </si>
  <si>
    <t>Balance Preferred Stock, shares at Jun. 30, 2019</t>
  </si>
  <si>
    <t>Balance Common Stock, shares at Jun. 30, 2019</t>
  </si>
  <si>
    <t>Balance, value at Jun. 30, 2019</t>
  </si>
  <si>
    <t>Consolidated Statements Of Cash Flows (Unaudited) - USD ($)</t>
  </si>
  <si>
    <t>CASH FLOWS FROM OPERATING ACTIVITIES:</t>
  </si>
  <si>
    <t>Net loss</t>
  </si>
  <si>
    <t>Adjustments to reconcile net loss to net cash used in operating activities:</t>
  </si>
  <si>
    <t>Depreciation</t>
  </si>
  <si>
    <t>Accrued interest added to notes</t>
  </si>
  <si>
    <t>Changes in Assets and Liabilities</t>
  </si>
  <si>
    <t>Investment in real estate</t>
  </si>
  <si>
    <t>NET CASH USED IN OPERATING ACTIVIES</t>
  </si>
  <si>
    <t>INVESTING ACTIVITIES</t>
  </si>
  <si>
    <t>Cash acquired in acquisition</t>
  </si>
  <si>
    <t>Principal payments of notes receivable</t>
  </si>
  <si>
    <t>Purchase of property and equipment</t>
  </si>
  <si>
    <t>NET CASH PROVIDED BY INVESTING ACTIVIES</t>
  </si>
  <si>
    <t>CASH FLOWS FROM FINANCING ACTIVITIES:</t>
  </si>
  <si>
    <t>Repayment on line of credit – related party</t>
  </si>
  <si>
    <t>Proceeds from advances of line of credit – related party</t>
  </si>
  <si>
    <t>Proceeds from advances of line of credit</t>
  </si>
  <si>
    <t>Proceeds from convertible note payable</t>
  </si>
  <si>
    <t>Proceeds from subscription investment</t>
  </si>
  <si>
    <t>NET CASH PROVIDED BY FINANCING ACTIVITIES</t>
  </si>
  <si>
    <t>Effect of exchange rate on cash</t>
  </si>
  <si>
    <t>NET CHANGE IN CASH</t>
  </si>
  <si>
    <t>Cash and Cash Equivalents – Beginning of Period</t>
  </si>
  <si>
    <t>Cash and Cash Equivalents – End of Period</t>
  </si>
  <si>
    <t>Non cash financing activities:</t>
  </si>
  <si>
    <t>Acquisition of VAT Bridge Limited</t>
  </si>
  <si>
    <t>Organization And Business</t>
  </si>
  <si>
    <t>Accounting Policies [Abstract]</t>
  </si>
  <si>
    <t>Organization and Business</t>
  </si>
  <si>
    <t xml:space="preserve">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Brightlane Corp. provides non-traditional
methods of specialty financing on an international scale with fully underwritten solutions in a variety of industries. Brightlane
is building a diversified, low-volatility and current yield portfolio of services for middle market companies. The company has
distinctive abilities to execute the acquisition and effective management of right-priced, real property via its experienced management
and strategic partners in the multi-tenant, single-family and commercial market sectors through various rental, lease and right-to-purchase
options. Additionally, Brightlane is further developing its lending platform and proprietary deal flow to include direct lending
tools and payment technologies to expand value creation. The recent acquisition of VAT
Bridge Limited (see Note 4 below) provides specialty bridge financing in the UK which caters predominantly to facilitate the VAT,
Value Added Tax, element payable on commercial property purchases. VAT is a general, broadly based consumption tax in the European
Union assessed on the value added to goods and services. Other specialty areas include the funding of VAT payable on property
development costs, the VAT payable on high-value assets and occasionally, other property related services in the area of high-end
sourcing and income earnings. Since the VAT cannot be financed as a part of tradition lending practices, VAT Bridge provides
bridge loans to commercial property acquires, charging them a fee, and subsequently recaptures the VAT from the respective government
and taxation bodies.</t>
  </si>
  <si>
    <t>Going Concern</t>
  </si>
  <si>
    <t>Organization, Consolidation and Presentation of Financial Statements [Abstract]</t>
  </si>
  <si>
    <t xml:space="preserve"> The accompanying financial
statements have been prepared on a going concern basis, which contemplates the realization of assets and the satisfaction of liabilities
in the normal course of business. The Company has only generated minimal revenues since inception, has sustained operating
losses since inception, and has an accumulated deficit of $(3,899,757) and a working capital deficit of $1,463,746 at September
30, 2019.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Management plans to identify
adequate sources of funding to provide operating capital for continued growth. The Company intends to continue accessing
the $5 million credit facility obtained by its Brightlane – CLOC Acquisitions, LLC subsidiary in order to acquire additional
homes that will provide a profitable revenue stream for the Company. On May 17, 2019, the registrant
entered into a loan agreement with Corporate Commercial Collections Limited (“CCC”). Pursuant to this agreement,
CCC provides the Company with a 24 month loan facility, up to £8,000,000, for the financing of working and capital expenditures.
This loan facility is available to the Company to draw upon in multiple advances as required.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Summary of Significant Accounting Policies</t>
  </si>
  <si>
    <t>NOTE
3 – SUMMARY OF SIGNIFICANT ACCOUNTING POLICIES Basis
of Presentation The
Financial Statements and related disclosures have been prepared pursuant to the rules and regulations of the SEC. The Financial
Statements have been prepared under accounting principles generally accepted in the United States of America (“GAAP”
accounting).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Cash
and Cash Equivalents The
Company accounts for cash and cash equivalents under FASB ASC 305, “ Cash and Cash Equivalents Cash
Flows Reporting The
Company follows ASC 230, “Statement of Cash Flow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venue
Recognition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Brightlane
Corp.’s revenue results from four sources related to the acquisition/disposal and renting/leasing of real estate properties:
(1) Short-term
bridge financing (for Value Added Tax in the UK). We collect professional fees comprised
of legal fees, administrative fees, loan facility fees and interest. Rates are agreed
with the customer in advance with interest accruing daily and each contract is tailored
to the customer’s individual requirements. Performance obligations under the contract
are deemed to be met once the advance of finance has been repaid in full. Where an amount
is advanced before the period end but not repaid until the following accounting period
revenue is recognized by apportioning total revenue due under the contract based on the
length of the loan.
(2) Fees
related to the management of properties. We collect a monthly management fee for each
home that we manage on a third-party basis for our portfolio clients. In many instances
we also collect late fees.
(3) Interest
income on notes receivable. We carry principle balances on notes receivable and in return
for carrying these notes we receive monthly principal and interest payments on these
notes receivable. We apportion the payments as received to reducing the principle balance
and book the balance to fees due us as well as interest income.
(4) Rental
income on properties we own. We own properties and rent or lease them to our tenants
and book this as rental income.
(5) Sale
of real estate. Periodically, as market conditions allow, we dispose of a property. Once
sold, book the net proceeds after customary closing costs as sale of real estate. The
following table disaggregates revenue by major source for the three and nine months ended September 30, 2019:
Three Months Ended September 30, 2019 Nine Months Ended September 30, 2019
Fees Income 25,091 204,091
Interest Income – VAT lending — 31,318
Interest Income – Notes receivable 3,834 14,751
Rental Income 11,500 38,583
Sale of Real Estate — —
Total Revenue 40,425 288,743 Deferred
Income Taxes and Valuation Allowance The
Company accounts for income taxes under ASC 740 Income Taxes Earnings
(Loss) Per Share The
Company computes basic and diluted earnings per share amounts in accordance with ASC Topic 260, “ Earnings per Share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estimated fair value of certain financial instruments, including cash, loans receivables, loans and accounts payable and accrued
liabilities are carried at historical cost basis, which approximates their fair values because of the short-term nature of these
instruments. The
Company does not have any assets or liabilities measur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operty
and Equipment The
Company follows ASC 360, Property, Plant, and Equipment, Related
Parties The
Company follows ASC 850, “Related Party
Disclosures,” for the identification of related parties and disclosure of related party
transactions. 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Interest income is accrued on the unpaid principal balance. Deferred loan origination fees and costs are
amortized using the effective interest method without anticipating prepayments. Interest
income on loans is discontinued and placed on non-accrual status at the time the loan is 90 days delinquent unless the loan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ost-recovery method until qualifying for return to accrual status. Under the cost-recovery
method, interest income is not recognized until the loan balance is reduced to zero. Loans are returned to accrual status when
all the principal and interest amounts contractually due are brought current and future payments are reasonably assured. Allowance
for Loan Losses The
allowance for loan losses is a reserve for probable incurred credit losses. Loan losses are charged against the allowance when
management believes a loan has become uncollectable. Subsequent recoveries, if any, are credited to the allowance. Management
estimates the allowance balance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The general component covers non-impaired
loans and is based on historical loss experience adjusted for current factors. These economic factors include consideration of
the following: levels of and trends in delinquencies and impaired loans; levels of and trends in charge-offs and recoveries; trends
in volume and terms of loans; effects of any changes in risk. Factors
considered by management in determining impairment include payment status, collateral value, and the probability of collecting
scheduled principal and interest payments when due. Loans that experience insignificant payment delays and payments shortfalls
generally are not classified as impaired. Management determines the significance of payment delays and payment shortfalls on case-by-case
basis, taking into consideration all circumstance surrounding the loan and the borrower, including the length of delay, the reasons
for the delay, the borrower’s prior payment record, and the amount of the shortfall in relation to the principal and interest
owed.</t>
  </si>
  <si>
    <t>Acquisition</t>
  </si>
  <si>
    <t>Business Combinations [Abstract]</t>
  </si>
  <si>
    <t xml:space="preserve">NOTE
4 – ACQUISITION On
April 4, 2019, we acquired 100% of the outstanding shares of VAT Bridge Ltd. (“VAT Bridge”), a United Kingdom based
entity. Pursuant to this agreement, Brightlane issued 21,000,000 common shares to the shareholders of VAT Bridge in return
for all outstanding shares of VAT Bridge. These shares were issued to VAT Bridge shareholders proportionately to their current
ownership interest in VAT Bridge. As a result of this agreement, VAT Bridge became a wholly owned subsidiary of Brightlane.
On April 4, 2019, the Company's stock was valued at $0.17 a share, making the purchase valued at $3,570,000. This
acquisition facilitated the development of our specialty lending platform. Specifically, VAT Bridge currently provides bridge
lending for the VAT, Value Added Tax, element payable on commercial property purchases. VAT is a general, broadly based consumption
tax in the European Union assessed on the value added to goods and services. In
accordance with the acquisition method of accounting, the Company allocated the consideration to the net tangible and identifiable
intangible assets based on their estimated fair values. Goodwill represents the excess of the purchase price over the fair value
of the underlying net tangible and identifiable intangible assets and will be tested for impairment on an annual basis. The
assets acquired and liabilities assumed as part of our acquisition were recognized at their fair values as of the effective acquisition
date, April 4, 2019. The following table summarizes the preliminary allocation of the fair value assigned to the assets acquired
and liabilities assumed.
Cash $ 431,035
Loans Receivable 1,137,765
Accounts receivable 189,776
Accounts receivable – related party 520,397
Goodwill 2,956,321
Accounts Payable (1,533,184 )
Tax Liabilities (132,110 )
Net assets acquired - intangible $ 3,570,000 Acquisition
costs of $0 were incurred and expensed for the quarter ended September 30, 2019. Pending Acquisition On July 9, 2019, the Company entered into a sale and purchase
agreement with Real Capital International Limited, a company incorporated with limited liability in the British Virgin Islands,
(“Real Capital”) and AFM Corp., a wholly owned subsidiary of the Company (“AFM”). Real Capital is
the sole and 100% owner, on a fully unencumbered basis, of 196 (one hundred and ninety-six) cable drums containing 986 kilometers
of glass fiber cable. The cable has an estimated value of $33.00 per meter. Pursuant to this agreement, Real Capital
will sell this cable to AFM for a cash consideration of $6,000,000 from AFM and a share consideration of 40,000,000 common shares
issued by the Company as a contributor. These shares will be granted to non-U.S. persons (as that term is defined in Regulation
S of the Securities Act of 1933, as amended) in an offshore transaction relying on the registration exemption provided for in Regulation
S. This transaction remains pending. </t>
  </si>
  <si>
    <t>Line Of Credit Facilities</t>
  </si>
  <si>
    <t>Debt Disclosure [Abstract]</t>
  </si>
  <si>
    <t>Line of Credit Facilities</t>
  </si>
  <si>
    <t>NOTE
5 – LINE OF CREDIT FACILITIES On
May 19, 2017, Brightlane – CLOC Acquisitions, L.L.C., a Delaware limited liability company and a wholly owned subsidiary
of the registrant entered into a $5,000,000 revolving credit facility with CoreVest Finance (f/k/a Colony American Finance Lender,
LLC). This credit facility is for the acquisition of residential homes providing the Company an acquisition vehicle. General provisions
of this credit facility are an 18 month term at 9%, with a loan to value of 80%. At September 30, 2019 the Company had utilized
this credit facility to complete two transactions resulting in the acquisition of real estate assets totaling $488,750 of which
$373,850 was financed utilizing the credit facility. The balance of the line of credit was $373,850 at September 30, 2019. On
May 17, 2019, we entered into a loan agreement with Corporate Commercial Collections Limited (“CCC”), a related party,
formally replacing the prior agreement entered into with the same lender on February 15, 2019. Pursuant to this agreement, CCC
will provide the Company with a 24 month loan facility, up to £8,000,000, for the financing of working and capital expenditures
by fulfilling individual drawdown requests on an as-required basis. The advances on this loan bear an annual interest rate of
10%, which is calculated daily. At September 30, 2019 the Company received advances on this credit facility in the amount of $511,357.
On September 27, 2019, the Company made a payment of $420,352, resulting a remaining principal balance due of $91,005 at September
30, 2019. Interest expense incurred during the three and nine months ended September 30, 2019 was $10,807 and $19,134, respectively. Our
VAT Bridge Limited subsidiary maintains a revolving credit facility with a related party in the United Kingdom entered into on
February 19, 2017. Pursuant to this agreement, the lender will provide VAT Bridge Limited with a 5 year loan facility of up to
£5,000,000 to provide the capital used in bridge funding our VAT Bridge customers. The advances on this facility are drawn
down in varied amounts on an as needed basis to facilitate the VAT lending process. The advances on this credit facility bear
an annual interest rate of 10%, which is calculated daily. At September 30, 2019 the amounts due on this credit facility are $169,159.
Interest expense incurred during the three months ended September 30, 2019 was $0.</t>
  </si>
  <si>
    <t>Notes Receivable</t>
  </si>
  <si>
    <t>Receivables [Abstract]</t>
  </si>
  <si>
    <t xml:space="preserve"> The Company has nine notes
receivable. These notes are secured by residential properties. The terms associated with these notes range from 11
years to 30 years, with interest rates ranging from 9.3% to 10%. During the three and nine months ended September 30, 2019,
principal payments towards notes receivables totaled $1,150 and $5,069 respectively, reducing notes receivable to $231,072. The
current portion of these notes is $31,643.</t>
  </si>
  <si>
    <t>Loans Receivable</t>
  </si>
  <si>
    <t>Notes to Financial Statements</t>
  </si>
  <si>
    <t xml:space="preserve"> VAT Bridge Limited carries
net loans receivable due to VAT Bridge Limited which are the aggregate of bridge funding, professional services fees, and interest.
The terms associated with these loans receivable include a loan origination fee, legal fees, daily interest accrual ranging
from 0.04% and 0.055%, and repayment terms ranging from 90 to 120 day based on the size of the loan. The majority of these
loans receivables are recovered by VAT Bridge directly from Her Majesty’s Revenue and Customs (HMRC) in the United Kingdom
as part of the bridge lending and recovery process. The balance of these loans receivable is $381,493.</t>
  </si>
  <si>
    <t>Notes Payable</t>
  </si>
  <si>
    <t xml:space="preserve"> On February 28, 2017 the Company
borrowed $400,000 from a third party. The promissory note carries an interest rate of 6% per annum with a maturity date of
February 28, 2020.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448,900 at September 30, 2019. On September 20,
2018 the Company and the lender agreed to amend certain terms of the note due to market conditions extending the maturity date
by one year and setting the conversion rate to the current $0.20 per share. Interest expense for this note for the three
and nine months ended September 30, 2019 was $6,789 and $19,898 respectively. On February 5, 2018 the Company
issued a note to a third party for the remaining balance owed on properties acquired in a real estate transaction for $63,750.
The promissory note carries an interest rate of 9% per annum with a maturity date of February 5, 2021.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69,503, and on September 30, 2019, the Company made a principal payment of $19,542 bringing
the outstanding principal to $49,961 on this note. On September 20, 2018 the Company and the lender agreed to amend certain
terms of the note due to market conditions extending the maturity date by one year and setting the conversion rate to the current
$0.20 per share. Interest expense for this note for the three and nine months ended September 30, 2019 was $1,577 and $4,645
respectively.</t>
  </si>
  <si>
    <t>Related Party Transactions</t>
  </si>
  <si>
    <t>Related Party Transactions [Abstract]</t>
  </si>
  <si>
    <t xml:space="preserve"> On December 9, 2015, we entered
into a subscription agreement to sell one unit consisting of a $250,000 promissory note, one share of Series A Preferred Voting
Stock and one share of Series B Preferred Voting Stock to a related-party in exchange for $250,000 and the investor’s agreement
to utilize its best efforts to cause a capital injection of up to $3,000,000.00 into the Company on or before January 1, 2017
(extended to January 1, 2019). The promissory note carries
an interest rate of 6% per annum with a maturity date of December 9, 2019.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297,754 at September 30, 2019. On September 20, 2018 the Company and the lender agreed to amend certain terms of the
note due to market conditions extending the maturity date by one year and setting the conversion rate to the current $0.20 per
share. Interest expense for this note for the three and nine months ended September 30, 2019 was $4,503 and $13,362 respectively. On March 24, 2016, we received
an additional $110,000 in capital from the aforementioned related party as an advance on the commitments this related party has
to us. The promissory note carries an interest rate of 6% per annum with a maturity date of March 24, 2020. The lender
may convert into shares of our common stock after one year, at $0.20 per share. The lender has the option of accruing interest
or receiving interest only payment annually. On the anniversary of this note, the lender elected to have interest accrued
thereby increasing the principal due to $131,032 at September 30, 2019. On September 20, 2018 the Company and the lender
agreed to amend certain terms of the note due to market conditions extending the maturity date by one year and setting the conversion
rate to the current $0.20 per share. Interest expense for this note for the three and nine months ended September 30, 2019
was $1,982 and $5,781 respectively. On July 27, 2016, we received
an additional $499,200 in capital from the aforementioned related party as an advance on the commitments this related party has
to us. The promissory note carries an interest rate of 6% per annum with a maturity date of July 27, 2020. The lender
may convert into shares of our common stock after one year, at $0.50 per share. The lender has the option of accruing interest
or receiving interest only payment annually. During the year ended December 31, 2016, we repaid a total of $360,000 to the
related party toward this promissory note. On the anniversary of this note, the lender elected to have interest accrued thereby
increasing the principal due to $171,319 at September 30, 2019. On September 20, 2018 the Company and the lender agreed to
amend certain terms of the note due to market conditions extending the maturity date by one year and setting the conversion rate
to the current $0.20 per share. Interest expense for this note for the three and nine months ended September 30, 2019 was
$2,546 and $7,355 respectively. Mr. Steve Helm sits on the
board of directors and also serves as the Company’s Chief Executive Officer. As compensation for his services we were
accruing annual compensation of $25,000 as of January 1, 2016. On July 3, 2018, the Company issued 1,250,000 shares of its
common stock to Mr. Helm in return for a total investment into the Company of $248,938. The total investment into the Company
consisted of a contribution of funds as well as the assumption of certain liabilities and accrued expenses. The accrued expenses
were a result of the accrual of the annual compensation at a rate of $6,250 per quarter from January 1, 2016 through May 15, 2018.
From May 15, 2018 through March 31, 2019 we continued to accrue an annual compensation for Mr. Helm at a rate of $6,250 per
quarter. At April 1, 2019, we ceased accruing this compensation in lieu of paying Mr. Helm on a monthly basis. Accrued
compensation for the three and nine months ended September 30, 2019 was $0 and $6,250 respectively. See Note 5 for notes regarding
line of credit facilities with related parties.</t>
  </si>
  <si>
    <t>Shareholders' Equity</t>
  </si>
  <si>
    <t>Equity [Abstract]</t>
  </si>
  <si>
    <t>NOTE
10 – SHAREHOLDERS’ EQUITY Common
Stock The
Company has 250,000,000 authorized common shares with a par value of $0.001 per share. Each common share entitles the holder to
one vote, in person or proxy, on any matter on which action of the stockholders of the corporation is sought. The
Company issued 100,000 ] ] On
July 3, 2018, the Company issued 1,250,000 shares of its common stock to its Chief Executive Officer in return for a total investment
into the Company of $248,938. The total investment into the Company consisted of a contribution of funds as well as the assumption
of certain liabilities and accrued expenses. On
April 4, 2019, the Company entered into a share exchange agreement with VAT Bridge Ltd., a United Kingdom based entity. Pursuant
to this agreement, on April 11, 2019, Brightlane issues 21,000,000 common shares to the owners of VAT Bridge in return for all
outstanding shares of VAT Bridge. These shares were issued to VAT Bridge shareholders proportionately to their ownership interest
in VAT Bridge. As a result of this agreement, VAT Bridge became a wholly owned subsidiary of Brightlane. There
were 39,692,654 common shares issued and outstanding at September 30, 2019. Common
Stock Options On
July 23, 2019, the Company granted incentive stock options to Stephen Helm and Peter Hellwig. Mr. Helm and Mr. Hellwig were
granted the option to purchase 1,000,000 (one million) common shares at a purchase price of $0.30 per share. These options
vest on the following schedule: 333,333 common shares on July 23, 2020, 333,333 common shares on July 23, 2021, and 333,334 common
shares on July 23, 2022. The options expire on July 23, 2023 and any un-exercised options shall lapse. In the event
that either Mr. Helm or Mr. Hellwig’s employment status with the Company or any of its subsidiaries terminates for cause
or that either Mr. Helm or Mr. Hellwig decides to voluntarily terminate his employment status with the Company, the un-exercised
options shall be terminated and any vested but un-exercised options shall immediately expire and may not be exercised. Preferred
Stock On
March 12, 2019, the Company terminated the subscription agreement entered into with Brightlane Acquisition Corp. (the “Investor”).
on December 9, 2015. The Investor is an affiliate shareholder of the Company. Pursuant to this agreement, the Company sold a $250,000
promissory note, one share of Series A Preferred Voting Stock, and one share of Series B Preferred Voting Stock to the Investor
in exchange for $250,000 and for the Investor’s agreement to utilize its best efforts to cause a capital injection of up
to $3,000,000 into the Company on or before January 1, 2017. This agreement has been renewed up through March 12, 2019. The agreement
was terminated due to the Board determining that it was no longer desirable to continue extending the agreement. As a result of
this termination, the Series A and Series B Preferred Voting Stock has been returned to the Company for cancellation. There are
no penalties incurred by terminating this agreement. At
September 30, 2019, there is no preferred stock outstanding. Warrants
issued in connection with sale of common shares At
September 30, 2019 there are no warrants outstanding.</t>
  </si>
  <si>
    <t>Subsequent Events</t>
  </si>
  <si>
    <t>Subsequent Events [Abstract]</t>
  </si>
  <si>
    <t>NOTE
11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 The Financial Statements have been prepared under
accounting principles generally accepted in the United States of America (“GAAP” accounting). The Company has adopted
a December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Principals of Consolidation</t>
  </si>
  <si>
    <t>Principals of Consolidation The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t>
  </si>
  <si>
    <t>Cash and Cash Equivalents</t>
  </si>
  <si>
    <t>Cash and Cash Equivalents The Company accounts for cash and cash
equivalents under FASB ASC 305, “ Cash and Cash Equivalents</t>
  </si>
  <si>
    <t>Cash Flows Reporting</t>
  </si>
  <si>
    <t>Cash Flows Reporting The Company follows ASC 230, “Statement
of Cash Flow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venue Recognition</t>
  </si>
  <si>
    <t xml:space="preserve">Revenue
Recognition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Brightlane Corp.’s revenue results
from four sources related to the acquisition/disposal and renting/leasing of real estate properties:
(1) Short-term bridge financing (for Value Added Tax in the UK). We collect
professional fees comprised of legal fees, administrative fees, loan facility fees and interest. Rates are agreed with the customer
in advance with interest accruing daily and each contract is tailored to the customer’s individual requirements. Performance
obligations under the contract are deemed to be met once the advance of finance has been repaid in full. Where an amount is advanced
before the period end but not repaid until the following accounting period revenue is recognized by apportioning total revenue
due under the contract based on the length of the loan.
(2) Fees related to the management of properties. We collect a monthly
management fee for each home that we manage on a third-party basis for our portfolio clients. In many instances we also collect
late fees.
(3) Interest income on notes receivable. We carry principle balances
on notes receivable and in return for carrying these notes we receive monthly principal and interest payments on these notes receivable.
We apportion the payments as received to reducing the principle balance and book the balance to fees due us as well as interest
income.
(4) Rental income on properties we own. We own properties and rent or
lease them to our tenants and book this as rental income.
(5) Sale of real estate. Periodically, as market conditions allow, we
dispose of a property. Once sold, book the net proceeds after customary closing costs as sale of real estate. The following table disaggregates revenue
by major source for the three and nine months ended September 30, 2019:
Three Months Ended September 30, 2019 Nine Months Ended September 30, 2019
Fees Income 25,091 204,091
Interest Income – VAT lending — 31,318
Interest Income – Notes receivable 3,834 14,751
Rental Income 11,500 38,583
Sale of Real Estate — —
Total Revenue 40,425 288,743 </t>
  </si>
  <si>
    <t>Deferred Income Taxes and Valuation Allowance</t>
  </si>
  <si>
    <t>Deferred Income Taxes and Valuation Allowance The Company accounts for income taxes
under ASC 740 Income Taxes</t>
  </si>
  <si>
    <t>Earnings (Loss) Per Share</t>
  </si>
  <si>
    <t>Earnings (Loss) Per Share The Company computes basic and diluted
earnings per share amounts in accordance with ASC Topic 260, “ Earnings per Share</t>
  </si>
  <si>
    <t>Financial Instruments</t>
  </si>
  <si>
    <t>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estimated fair
value of certain financial instruments, including cash, loans receivables, loans and accounts payable and accrued liabilities are
carried at historical cost basis, which approximates their fair values because of the short-term nature of these instruments. The Company does not have any assets
or liabilities measured at fair value on a recurring basi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Property and Equipment</t>
  </si>
  <si>
    <t>Property and Equipment The Company follows ASC 360, Property,
Plant, and Equipment,</t>
  </si>
  <si>
    <t>Related Parties</t>
  </si>
  <si>
    <t xml:space="preserve">Related Parties The
Company follows ASC 850, “Related Party Disclosures,” for the identification
of related parties and disclosure of related party transactions. </t>
  </si>
  <si>
    <t>Restricted Stock</t>
  </si>
  <si>
    <t>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Interest income
is accrued on the unpaid principal balance. Deferred loan origination fees and costs are amortized using the effective interest
method without anticipating prepayments. Interest income on loans is discontinued
and placed on non-accrual status at the time the loan is 90 days delinquent unless the loan is well secured and in process of collection.
In all cases, loans are placed on non-accrual or charged-off at an earlier date if collection of principal or interest is considered
doubtful. All interest accrued but not received
for loans placed on non-accrual status is reversed against interest income. Interest received on such loans is accounted for on
the cost-recovery method until qualifying for return to accrual status. Under the cost-recovery method, interest income is not
recognized until the loan balance is reduced to zero. Loans are returned to accrual status when all the principal and interest
amounts contractually due are brought current and future payments are reasonably assured.</t>
  </si>
  <si>
    <t>Allowance for Loan Losses</t>
  </si>
  <si>
    <t>Allowance for Loan Losses The allowance for loan losses is a
reserve for probable incurred credit losses. Loan losses are charged against the allowance when management believes a loan has
become uncollectable. Subsequent recoveries, if any, are credited to the allowance. Management estimates the allowance balance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The general component covers non-impaired loans and is based on historical loss
experience adjusted for current factors. These economic factors include consideration of the following: levels of and trends in
delinquencies and impaired loans; levels of and trends in charge-offs and recoveries; trends in volume and terms of loans; effects
of any changes in risk. Factors considered by management
in determining impairment include payment status, collateral value, and the probability of collecting scheduled principal and interest
payments when due. Loans that experience insignificant payment delays and payments shortfalls generally are not classified as impaired.
Management determines the significance of payment delays and payment shortfalls on case-by-case basis, taking into consideration
all circumstance surrounding the loan and the borrower, including the length of delay, the reasons for the delay, the borrower’s
prior payment record, and the amount of the shortfall in relation to the principal and interest owed.</t>
  </si>
  <si>
    <t>Summary Of Significant Accounting Policies (Tables)</t>
  </si>
  <si>
    <t>Schedule of Disaggregates Revenue by Major Source</t>
  </si>
  <si>
    <t xml:space="preserve">The following table disaggregates revenue
by major source for the three and nine months ended September 30, 2019:
Three Months Ended September 30, 2019 Nine Months Ended September 30, 2019
Fees Income 25,091 204,091
Interest Income – VAT lending — 31,318
Interest Income – Notes receivable 3,834 14,751
Rental Income 11,500 38,583
Sale of Real Estate — —
Total Revenue 40,425 288,743 </t>
  </si>
  <si>
    <t>Acquisition (Tables)</t>
  </si>
  <si>
    <t>Disclosure Acquisition Tables Abstract</t>
  </si>
  <si>
    <t>Summarizes the Preliminary Allocation of the Fair Value Assigned to the Assets Acquired and Liabilities Assumed</t>
  </si>
  <si>
    <t xml:space="preserve">The following
table summarizes the preliminary allocation of the fair value assigned to the assets acquired and liabilities assumed.
Cash $ 431,035
Loans Receivable 1,137,765
Accounts receivable 189,776
Accounts receivable – related party 520,397
Goodwill 2,956,321
Accounts Payable (1,533,184 )
Tax Liabilities (132,110 )
Net assets acquired - intangible $ 3,570,000 </t>
  </si>
  <si>
    <t>Summary Of Significant Accounting Policies (Details) - USD ($)</t>
  </si>
  <si>
    <t>Total Revenue</t>
  </si>
  <si>
    <t>Fees Income [Member]</t>
  </si>
  <si>
    <t>Interest Income - VAT lending [Member]</t>
  </si>
  <si>
    <t>Interest Income - Notes receivable [Member]</t>
  </si>
  <si>
    <t>Rental Income [Member]</t>
  </si>
  <si>
    <t>Sale Of Real Estate [Member]</t>
  </si>
  <si>
    <t>Acquisition (Details) - VAT Bridge Ltd. [Member]</t>
  </si>
  <si>
    <t>Apr. 04, 2019USD ($)</t>
  </si>
  <si>
    <t>Business Acquisition [Line Items]</t>
  </si>
  <si>
    <t>Accounts receivable</t>
  </si>
  <si>
    <t>Accounts receivable – related party</t>
  </si>
  <si>
    <t>Goodwill</t>
  </si>
  <si>
    <t>Accounts Payable</t>
  </si>
  <si>
    <t xml:space="preserve">Tax Liabilities </t>
  </si>
  <si>
    <t>Net assets acquired - intangible</t>
  </si>
  <si>
    <t>Going Concern (Narrative) (Details) - USD ($)</t>
  </si>
  <si>
    <t>May 17, 2019</t>
  </si>
  <si>
    <t>May 19, 2017</t>
  </si>
  <si>
    <t>Working capital deficit</t>
  </si>
  <si>
    <t>Loan Agreement [Member] | Corporate Commercial Collections Limited - A Related Party [Member] [Member]</t>
  </si>
  <si>
    <t>Line of credit facility duration period</t>
  </si>
  <si>
    <t>24 months</t>
  </si>
  <si>
    <t>Line of credit facility description</t>
  </si>
  <si>
    <t>This loan facility is available to the Company to draw upon in multiple advances as required.</t>
  </si>
  <si>
    <t>CLOC Acquisitions, LLC [Member] | Revolving Credit Facility With CoreVest Finance (Colony American Finance Lender, LLC) [Member]</t>
  </si>
  <si>
    <t>Line of credit facility maximum borrowing capacity</t>
  </si>
  <si>
    <t>18 months</t>
  </si>
  <si>
    <t>This credit facility is for the acquisition of residential homes providing the Company an acquisition vehicle.</t>
  </si>
  <si>
    <t>Going Concern (Narrative) (Details) (GBP)</t>
  </si>
  <si>
    <t>May 17, 2019GBP (£)</t>
  </si>
  <si>
    <t>Loan Agreement [Member] | Corporate Commercial Collections Limited - A Related Party [Member] [Member] | United Kingdom, Pounds [Member]</t>
  </si>
  <si>
    <t>Acquisition (Narrative) (Details) - VAT Bridge Ltd. [Member] - USD ($)</t>
  </si>
  <si>
    <t>Apr. 04, 2019</t>
  </si>
  <si>
    <t>Business acquisition ownership percentage</t>
  </si>
  <si>
    <t>100.00%</t>
  </si>
  <si>
    <t>Business acquisition share price</t>
  </si>
  <si>
    <t>Business acquisition purchase price</t>
  </si>
  <si>
    <t>Acquisition costs</t>
  </si>
  <si>
    <t>Business acquisition shares issued</t>
  </si>
  <si>
    <t>Line Of Credit Facilities (Narrative) (Details) - USD ($)</t>
  </si>
  <si>
    <t>Sep. 27, 2019</t>
  </si>
  <si>
    <t>Feb. 19, 2017</t>
  </si>
  <si>
    <t>Line of Credit Facility [Line Items]</t>
  </si>
  <si>
    <t>Acquisition cost of real estate assets</t>
  </si>
  <si>
    <t>Proceeds from line of credit</t>
  </si>
  <si>
    <t>Interest expenses</t>
  </si>
  <si>
    <t>Two Acquisition Of Real Estate Assets [Member]</t>
  </si>
  <si>
    <t>Line of credit facility interest description</t>
  </si>
  <si>
    <t>The advances on this loan bear an annual interest rate of 10%, which is calculated daily.</t>
  </si>
  <si>
    <t>Repayments of line of credit</t>
  </si>
  <si>
    <t>9%, with a loan to value of 80%.</t>
  </si>
  <si>
    <t>VAT Bridge Limited [Member] | Revolving Credit Facility Dated February 19, 2017 [Member] | A Related Party [Member]</t>
  </si>
  <si>
    <t>The advances on this facility are drawn down in varied amounts on an as needed basis to facilitate the VAT lending process.</t>
  </si>
  <si>
    <t>The advances on this credit facility bear an annual interest rate of 10%, which is calculated daily.</t>
  </si>
  <si>
    <t>Line Of Credit Facilities (Narrative) (Details) (GBP)</t>
  </si>
  <si>
    <t>Feb. 19, 2017GBP (£)</t>
  </si>
  <si>
    <t>VAT Bridge Limited [Member] | Revolving Credit Facility Dated February 19, 2017 [Member] | A Related Party [Member] | United Kingdom, Pounds [Member]</t>
  </si>
  <si>
    <t>Notes Receivable (Narrative) (Details) - USD ($)</t>
  </si>
  <si>
    <t>Accounts, Notes, Loans and Financing Receivable [Line Items]</t>
  </si>
  <si>
    <t>Current portion of notes receivable</t>
  </si>
  <si>
    <t>Nine Notes Receivable [Member]</t>
  </si>
  <si>
    <t>Notes receivables collateral terms</t>
  </si>
  <si>
    <t>These notes are secured by residential properties.</t>
  </si>
  <si>
    <t>Reduced amount of notes receivable</t>
  </si>
  <si>
    <t>Nine Notes Receivable [Member] | Minimum [Member]</t>
  </si>
  <si>
    <t>Notes receivables terms</t>
  </si>
  <si>
    <t>11 years</t>
  </si>
  <si>
    <t>Notes receivables interest rate</t>
  </si>
  <si>
    <t>9.30%</t>
  </si>
  <si>
    <t>Nine Notes Receivable [Member] | Maximum [Member]</t>
  </si>
  <si>
    <t>30 years</t>
  </si>
  <si>
    <t>10.00%</t>
  </si>
  <si>
    <t>Loans Receivable (Narrative) (Details) - USD ($)</t>
  </si>
  <si>
    <t>Loans Receivable - VAT Bridge Limited [Member]</t>
  </si>
  <si>
    <t>Loans Receivable - VAT Bridge Limited [Member] | Minimum [Member]</t>
  </si>
  <si>
    <t>Loans receivables interest rate</t>
  </si>
  <si>
    <t>0.04%</t>
  </si>
  <si>
    <t>Loans receivables terms</t>
  </si>
  <si>
    <t>90 days</t>
  </si>
  <si>
    <t>Loans Receivable - VAT Bridge Limited [Member] | Maximum [Member]</t>
  </si>
  <si>
    <t>0.055%</t>
  </si>
  <si>
    <t>120 days</t>
  </si>
  <si>
    <t>Notes Payable (Narrative) (Details) - USD ($)</t>
  </si>
  <si>
    <t>Sep. 20, 2018</t>
  </si>
  <si>
    <t>Feb. 05, 2018</t>
  </si>
  <si>
    <t>Feb. 28, 2017</t>
  </si>
  <si>
    <t>Feb. 05, 2019</t>
  </si>
  <si>
    <t>Short-term Debt [Line Items]</t>
  </si>
  <si>
    <t>Notes payable inclusive of accrued interest</t>
  </si>
  <si>
    <t>Interest expense</t>
  </si>
  <si>
    <t>Promissory Note With Thrid Party Dated February 28, 2017 [Member]</t>
  </si>
  <si>
    <t>Notes payable face amount</t>
  </si>
  <si>
    <t>Notes payable interest rate</t>
  </si>
  <si>
    <t>6.00%</t>
  </si>
  <si>
    <t>Notes payable maturity date</t>
  </si>
  <si>
    <t>Feb. 28,
		2020</t>
  </si>
  <si>
    <t>Notes payable conversion description</t>
  </si>
  <si>
    <t>The lender may convert into shares of our common stock after one year.</t>
  </si>
  <si>
    <t>Notes payable conversion price</t>
  </si>
  <si>
    <t>Notes payable interest description</t>
  </si>
  <si>
    <t>The lender has the option of accruing interest or receiving interest only payment annually.</t>
  </si>
  <si>
    <t>Notes payable description</t>
  </si>
  <si>
    <t>On September 20, 2018 the Company and the lender agreed to amend certain terms of the note due to market conditions extending the maturity date by one year and setting the conversion rate to the current $0.20 per share.</t>
  </si>
  <si>
    <t>Notes Payable To A Thrid Party Dated February 05, 2018 [Member]</t>
  </si>
  <si>
    <t>9.00%</t>
  </si>
  <si>
    <t>Feb. 5,
		2021</t>
  </si>
  <si>
    <t xml:space="preserve"> On September 20, 2018 the Company and the lender agreed to amend certain terms of the note due to market conditions extending the maturity date by one year and setting the conversion rate to the current $0.20 per share.</t>
  </si>
  <si>
    <t>Repayment of notes payable</t>
  </si>
  <si>
    <t>Related Party Transactions (Narrative) (Details) - USD ($)</t>
  </si>
  <si>
    <t>Sep. 20, 2019</t>
  </si>
  <si>
    <t>Apr. 02, 2019</t>
  </si>
  <si>
    <t>Jul. 03, 2018</t>
  </si>
  <si>
    <t>May 09, 2018</t>
  </si>
  <si>
    <t>Jul. 27, 2016</t>
  </si>
  <si>
    <t>Mar. 24, 2016</t>
  </si>
  <si>
    <t>Dec. 09, 2015</t>
  </si>
  <si>
    <t>Dec. 31, 2016</t>
  </si>
  <si>
    <t>Mar. 31, 2019</t>
  </si>
  <si>
    <t>May 15, 2018</t>
  </si>
  <si>
    <t>Jan. 01, 2016</t>
  </si>
  <si>
    <t>Related Party Transaction [Line Items]</t>
  </si>
  <si>
    <t>Issuance of common stock for investment for liabilities and accrued expenses, value</t>
  </si>
  <si>
    <t>Issuance of common stock for investment for liabilities and accrued expenses, shares</t>
  </si>
  <si>
    <t>Brightlane Acquisition Corp. (the "Investor") - Affiliate Shareholder [Member] | Subscription Agreement [Member]</t>
  </si>
  <si>
    <t>Subscription agreement description</t>
  </si>
  <si>
    <t>On December 9, 2015, we entered into a subscription agreement to sell one unit consisting of a $250,000 promissory note, one share of Series A Preferred Voting Stock and one share of Series B Preferred Voting Stock to a related-party in exchange for $250,000 and the investor’s agreement to utilize its best efforts to cause a capital injection of up to $3,000,000.00 into the Company on or before January 1, 2017 (extended to January 1, 2019).</t>
  </si>
  <si>
    <t>Brightlane Acquisition Corp. (the "Investor") - Affiliate Shareholder [Member] | Subscription Agreement [Member] | Promissory Note Dated December 09, 2015 [Member]</t>
  </si>
  <si>
    <t>Dec. 9,
		2019</t>
  </si>
  <si>
    <t>The lender may convert into shares of our common stock after one year</t>
  </si>
  <si>
    <t>A Related Party [Member] | Promissory Note Dated March 24, 2016 [Member]</t>
  </si>
  <si>
    <t>Mar. 24,
		2020</t>
  </si>
  <si>
    <t>A Related Party [Member] | Promissory Note Dated July 27, 2016 [Member]</t>
  </si>
  <si>
    <t>Jul. 27,
		2020</t>
  </si>
  <si>
    <t>Mr. Steve Helm - Board Of Directors and Chief Executive Officer [Member]</t>
  </si>
  <si>
    <t>Accrued annual compensation</t>
  </si>
  <si>
    <t>Annual compensation description</t>
  </si>
  <si>
    <t>At April 1, 2019, we ceased accruing this compensation in lieu of paying Mr. Helm on a monthly basis.</t>
  </si>
  <si>
    <t>From May 15, 2018 through March 31, 2019 we continued to accrue an annual compensation for Mr. Helm at a rate of $6,250 per quarter.</t>
  </si>
  <si>
    <t>The accrued expenses were a result of the accrual of the annual compensation at a rate of $6,250 per quarter from January 1, 2016 through May 15, 2018.</t>
  </si>
  <si>
    <t>Accrued compensation</t>
  </si>
  <si>
    <t>Mr. Steve Helm - Board Of Directors and Chief Executive Officer [Member] | Common Stock [Member]</t>
  </si>
  <si>
    <t>Shareholders' Equity (Narrative) (Details) - Common Stock [Member] - USD ($)</t>
  </si>
  <si>
    <t>Jul. 23, 2019</t>
  </si>
  <si>
    <t>Common stock voting rights</t>
  </si>
  <si>
    <t>Each common share entitles the holder to one vote, in person or proxy, on any matter on which action of the stockholders of the corporation is sought.</t>
  </si>
  <si>
    <t>Stock issued for conversion of notes payable, shares</t>
  </si>
  <si>
    <t>Principal balance of convertible notes payable converted into common stock</t>
  </si>
  <si>
    <t>Stock Option [Member]</t>
  </si>
  <si>
    <t>Common stock options granted to Stephen Helm and Peter Hellwig</t>
  </si>
  <si>
    <t>Purchase price per share</t>
  </si>
  <si>
    <t>Common stock option vesting terms</t>
  </si>
  <si>
    <t xml:space="preserve">These options vest on the following schedule: 333,333 common shares on July 23, 2020, 333,333 common shares on July 23, 2021, and 333,334 common shares on July 23, 2022.  </t>
  </si>
  <si>
    <t>Expiration date</t>
  </si>
  <si>
    <t>Jul. 23,
		202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49</v>
      </c>
    </row>
    <row r="27" spans="1:3">
      <c r="A27" s="4" t="s">
        <v>50</v>
      </c>
      <c r="B27" s="4" t="s">
        <v>8</v>
      </c>
    </row>
    <row r="28" spans="1:3">
      <c r="A28" s="4" t="s">
        <v>51</v>
      </c>
      <c r="B28" s="4" t="s">
        <v>8</v>
      </c>
    </row>
    <row r="29" spans="1:3">
      <c r="A29" s="4" t="s">
        <v>52</v>
      </c>
      <c r="B29" s="4" t="s">
        <v>8</v>
      </c>
    </row>
    <row r="30" spans="1:3">
      <c r="A30" s="4" t="s">
        <v>53</v>
      </c>
      <c r="C30" s="5" t="n">
        <v>39692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0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12</v>
      </c>
      <c r="B21" s="4" t="s">
        <v>261</v>
      </c>
    </row>
    <row r="22" spans="1:2">
      <c r="A22" s="4" t="s">
        <v>262</v>
      </c>
      <c r="B22"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19854</v>
      </c>
      <c r="C3" s="6" t="n">
        <v>20578</v>
      </c>
    </row>
    <row r="4" spans="1:3">
      <c r="A4" s="4" t="s">
        <v>58</v>
      </c>
      <c r="B4" s="5" t="n">
        <v>381493</v>
      </c>
      <c r="C4" s="4" t="s">
        <v>59</v>
      </c>
    </row>
    <row r="5" spans="1:3">
      <c r="A5" s="4" t="s">
        <v>60</v>
      </c>
      <c r="B5" s="5" t="n">
        <v>31643</v>
      </c>
      <c r="C5" s="5" t="n">
        <v>31644</v>
      </c>
    </row>
    <row r="6" spans="1:3">
      <c r="A6" s="4" t="s">
        <v>61</v>
      </c>
      <c r="B6" s="5" t="n">
        <v>532990</v>
      </c>
      <c r="C6" s="5" t="n">
        <v>52222</v>
      </c>
    </row>
    <row r="7" spans="1:3">
      <c r="A7" s="4" t="s">
        <v>62</v>
      </c>
      <c r="B7" s="5" t="n">
        <v>199429</v>
      </c>
      <c r="C7" s="5" t="n">
        <v>204498</v>
      </c>
    </row>
    <row r="8" spans="1:3">
      <c r="A8" s="4" t="s">
        <v>63</v>
      </c>
      <c r="B8" s="5" t="n">
        <v>2959676</v>
      </c>
      <c r="C8" s="4" t="s">
        <v>59</v>
      </c>
    </row>
    <row r="9" spans="1:3">
      <c r="A9" s="4" t="s">
        <v>64</v>
      </c>
      <c r="B9" s="5" t="n">
        <v>9855</v>
      </c>
      <c r="C9" s="4" t="s">
        <v>59</v>
      </c>
    </row>
    <row r="10" spans="1:3">
      <c r="A10" s="4" t="s">
        <v>65</v>
      </c>
      <c r="B10" s="5" t="n">
        <v>473248</v>
      </c>
      <c r="C10" s="5" t="n">
        <v>488429</v>
      </c>
    </row>
    <row r="11" spans="1:3">
      <c r="A11" s="4" t="s">
        <v>66</v>
      </c>
      <c r="B11" s="5" t="n">
        <v>4175198</v>
      </c>
      <c r="C11" s="5" t="n">
        <v>745149</v>
      </c>
    </row>
    <row r="12" spans="1:3">
      <c r="A12" s="3" t="s">
        <v>67</v>
      </c>
    </row>
    <row r="13" spans="1:3">
      <c r="A13" s="4" t="s">
        <v>68</v>
      </c>
      <c r="B13" s="5" t="n">
        <v>201536</v>
      </c>
      <c r="C13" s="5" t="n">
        <v>24128</v>
      </c>
    </row>
    <row r="14" spans="1:3">
      <c r="A14" s="4" t="s">
        <v>69</v>
      </c>
      <c r="B14" s="5" t="n">
        <v>527369</v>
      </c>
      <c r="C14" s="5" t="n">
        <v>79086</v>
      </c>
    </row>
    <row r="15" spans="1:3">
      <c r="A15" s="4" t="s">
        <v>70</v>
      </c>
      <c r="B15" s="5" t="n">
        <v>59187</v>
      </c>
      <c r="C15" s="5" t="n">
        <v>37527</v>
      </c>
    </row>
    <row r="16" spans="1:3">
      <c r="A16" s="4" t="s">
        <v>71</v>
      </c>
      <c r="B16" s="5" t="n">
        <v>373850</v>
      </c>
      <c r="C16" s="5" t="n">
        <v>373850</v>
      </c>
    </row>
    <row r="17" spans="1:3">
      <c r="A17" s="4" t="s">
        <v>72</v>
      </c>
      <c r="B17" s="5" t="n">
        <v>260164</v>
      </c>
      <c r="C17" s="4" t="s">
        <v>59</v>
      </c>
    </row>
    <row r="18" spans="1:3">
      <c r="A18" s="4" t="s">
        <v>73</v>
      </c>
      <c r="B18" s="5" t="n">
        <v>448900</v>
      </c>
      <c r="C18" s="4" t="s">
        <v>59</v>
      </c>
    </row>
    <row r="19" spans="1:3">
      <c r="A19" s="4" t="s">
        <v>74</v>
      </c>
      <c r="B19" s="5" t="n">
        <v>600105</v>
      </c>
      <c r="C19" s="5" t="n">
        <v>297754</v>
      </c>
    </row>
    <row r="20" spans="1:3">
      <c r="A20" s="4" t="s">
        <v>75</v>
      </c>
      <c r="B20" s="5" t="n">
        <v>2001111</v>
      </c>
      <c r="C20" s="5" t="n">
        <v>812345</v>
      </c>
    </row>
    <row r="21" spans="1:3">
      <c r="A21" s="4" t="s">
        <v>76</v>
      </c>
      <c r="B21" s="5" t="n">
        <v>49961</v>
      </c>
      <c r="C21" s="5" t="n">
        <v>487175</v>
      </c>
    </row>
    <row r="22" spans="1:3">
      <c r="A22" s="4" t="s">
        <v>77</v>
      </c>
      <c r="B22" s="4" t="s">
        <v>59</v>
      </c>
      <c r="C22" s="5" t="n">
        <v>285237</v>
      </c>
    </row>
    <row r="23" spans="1:3">
      <c r="A23" s="4" t="s">
        <v>78</v>
      </c>
      <c r="B23" s="5" t="n">
        <v>2051072</v>
      </c>
      <c r="C23" s="5" t="n">
        <v>1584757</v>
      </c>
    </row>
    <row r="24" spans="1:3">
      <c r="A24" s="3" t="s">
        <v>79</v>
      </c>
    </row>
    <row r="25" spans="1:3">
      <c r="A25" s="4" t="s">
        <v>80</v>
      </c>
      <c r="B25" s="4" t="s">
        <v>59</v>
      </c>
      <c r="C25" s="5" t="n">
        <v>2</v>
      </c>
    </row>
    <row r="26" spans="1:3">
      <c r="A26" s="4" t="s">
        <v>81</v>
      </c>
      <c r="B26" s="5" t="n">
        <v>39693</v>
      </c>
      <c r="C26" s="5" t="n">
        <v>18693</v>
      </c>
    </row>
    <row r="27" spans="1:3">
      <c r="A27" s="4" t="s">
        <v>82</v>
      </c>
      <c r="B27" s="5" t="n">
        <v>6031745</v>
      </c>
      <c r="C27" s="5" t="n">
        <v>2479390</v>
      </c>
    </row>
    <row r="28" spans="1:3">
      <c r="A28" s="4" t="s">
        <v>83</v>
      </c>
      <c r="B28" s="5" t="n">
        <v>-3904132</v>
      </c>
      <c r="C28" s="5" t="n">
        <v>-3337691</v>
      </c>
    </row>
    <row r="29" spans="1:3">
      <c r="A29" s="4" t="s">
        <v>84</v>
      </c>
      <c r="B29" s="5" t="n">
        <v>-43180</v>
      </c>
      <c r="C29" s="4" t="s">
        <v>59</v>
      </c>
    </row>
    <row r="30" spans="1:3">
      <c r="A30" s="4" t="s">
        <v>85</v>
      </c>
      <c r="B30" s="5" t="n">
        <v>2124126</v>
      </c>
      <c r="C30" s="5" t="n">
        <v>-839608</v>
      </c>
    </row>
    <row r="31" spans="1:3">
      <c r="A31" s="4" t="s">
        <v>86</v>
      </c>
      <c r="B31" s="5" t="n">
        <v>4175198</v>
      </c>
      <c r="C31" s="5" t="n">
        <v>745149</v>
      </c>
    </row>
    <row r="32" spans="1:3">
      <c r="A32" s="4" t="s">
        <v>87</v>
      </c>
    </row>
    <row r="33" spans="1:3">
      <c r="A33" s="3" t="s">
        <v>79</v>
      </c>
    </row>
    <row r="34" spans="1:3">
      <c r="A34" s="4" t="s">
        <v>80</v>
      </c>
      <c r="B34" s="4" t="s">
        <v>59</v>
      </c>
      <c r="C34" s="5" t="n">
        <v>1</v>
      </c>
    </row>
    <row r="35" spans="1:3">
      <c r="A35" s="4" t="s">
        <v>85</v>
      </c>
      <c r="B35" s="5" t="n">
        <v>0</v>
      </c>
      <c r="C35" s="4" t="s">
        <v>59</v>
      </c>
    </row>
    <row r="36" spans="1:3">
      <c r="A36" s="4" t="s">
        <v>86</v>
      </c>
      <c r="B36" s="4" t="s">
        <v>59</v>
      </c>
      <c r="C36" s="5" t="n">
        <v>1</v>
      </c>
    </row>
    <row r="37" spans="1:3">
      <c r="A37" s="4" t="s">
        <v>88</v>
      </c>
    </row>
    <row r="38" spans="1:3">
      <c r="A38" s="3" t="s">
        <v>79</v>
      </c>
    </row>
    <row r="39" spans="1:3">
      <c r="A39" s="4" t="s">
        <v>80</v>
      </c>
      <c r="B39" s="4" t="s">
        <v>59</v>
      </c>
      <c r="C39" s="5" t="n">
        <v>1</v>
      </c>
    </row>
    <row r="40" spans="1:3">
      <c r="A40" s="4" t="s">
        <v>85</v>
      </c>
      <c r="B40" s="5" t="n">
        <v>0</v>
      </c>
      <c r="C40" s="4" t="s">
        <v>59</v>
      </c>
    </row>
    <row r="41" spans="1:3">
      <c r="A41" s="4" t="s">
        <v>86</v>
      </c>
      <c r="B41" s="4" t="s">
        <v>59</v>
      </c>
      <c r="C4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1</v>
      </c>
      <c r="B1" s="2" t="s">
        <v>99</v>
      </c>
      <c r="D1" s="2" t="s">
        <v>1</v>
      </c>
    </row>
    <row r="2" spans="1:5">
      <c r="B2" s="2" t="s">
        <v>2</v>
      </c>
      <c r="C2" s="2" t="s">
        <v>100</v>
      </c>
      <c r="D2" s="2" t="s">
        <v>2</v>
      </c>
      <c r="E2" s="2" t="s">
        <v>100</v>
      </c>
    </row>
    <row r="3" spans="1:5">
      <c r="A3" s="4" t="s">
        <v>272</v>
      </c>
      <c r="B3" s="6" t="n">
        <v>40425</v>
      </c>
      <c r="C3" s="6" t="n">
        <v>19473</v>
      </c>
      <c r="D3" s="6" t="n">
        <v>288743</v>
      </c>
      <c r="E3" s="6" t="n">
        <v>190324</v>
      </c>
    </row>
    <row r="4" spans="1:5">
      <c r="A4" s="4" t="s">
        <v>273</v>
      </c>
    </row>
    <row r="5" spans="1:5">
      <c r="A5" s="4" t="s">
        <v>272</v>
      </c>
      <c r="B5" s="5" t="n">
        <v>25091</v>
      </c>
      <c r="D5" s="5" t="n">
        <v>204091</v>
      </c>
    </row>
    <row r="6" spans="1:5">
      <c r="A6" s="4" t="s">
        <v>274</v>
      </c>
    </row>
    <row r="7" spans="1:5">
      <c r="A7" s="4" t="s">
        <v>272</v>
      </c>
      <c r="B7" s="4" t="s">
        <v>59</v>
      </c>
      <c r="D7" s="5" t="n">
        <v>31318</v>
      </c>
    </row>
    <row r="8" spans="1:5">
      <c r="A8" s="4" t="s">
        <v>275</v>
      </c>
    </row>
    <row r="9" spans="1:5">
      <c r="A9" s="4" t="s">
        <v>272</v>
      </c>
      <c r="B9" s="5" t="n">
        <v>3834</v>
      </c>
      <c r="D9" s="5" t="n">
        <v>14751</v>
      </c>
    </row>
    <row r="10" spans="1:5">
      <c r="A10" s="4" t="s">
        <v>276</v>
      </c>
    </row>
    <row r="11" spans="1:5">
      <c r="A11" s="4" t="s">
        <v>272</v>
      </c>
      <c r="B11" s="5" t="n">
        <v>11500</v>
      </c>
      <c r="D11" s="5" t="n">
        <v>38583</v>
      </c>
    </row>
    <row r="12" spans="1:5">
      <c r="A12" s="4" t="s">
        <v>277</v>
      </c>
    </row>
    <row r="13" spans="1:5">
      <c r="A13" s="4" t="s">
        <v>272</v>
      </c>
      <c r="B13" s="4" t="s">
        <v>59</v>
      </c>
      <c r="D13" s="4" t="s">
        <v>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278</v>
      </c>
      <c r="B1" s="2" t="s">
        <v>279</v>
      </c>
    </row>
    <row r="2" spans="1:2">
      <c r="A2" s="3" t="s">
        <v>280</v>
      </c>
    </row>
    <row r="3" spans="1:2">
      <c r="A3" s="4" t="s">
        <v>57</v>
      </c>
      <c r="B3" s="6" t="n">
        <v>431035</v>
      </c>
    </row>
    <row r="4" spans="1:2">
      <c r="A4" s="4" t="s">
        <v>212</v>
      </c>
      <c r="B4" s="5" t="n">
        <v>1137765</v>
      </c>
    </row>
    <row r="5" spans="1:2">
      <c r="A5" s="4" t="s">
        <v>281</v>
      </c>
      <c r="B5" s="5" t="n">
        <v>189776</v>
      </c>
    </row>
    <row r="6" spans="1:2">
      <c r="A6" s="4" t="s">
        <v>282</v>
      </c>
      <c r="B6" s="5" t="n">
        <v>520397</v>
      </c>
    </row>
    <row r="7" spans="1:2">
      <c r="A7" s="4" t="s">
        <v>283</v>
      </c>
      <c r="B7" s="5" t="n">
        <v>2956321</v>
      </c>
    </row>
    <row r="8" spans="1:2">
      <c r="A8" s="4" t="s">
        <v>284</v>
      </c>
      <c r="B8" s="5" t="n">
        <v>1533184</v>
      </c>
    </row>
    <row r="9" spans="1:2">
      <c r="A9" s="4" t="s">
        <v>285</v>
      </c>
      <c r="B9" s="5" t="n">
        <v>132110</v>
      </c>
    </row>
    <row r="10" spans="1:2">
      <c r="A10" s="4" t="s">
        <v>286</v>
      </c>
      <c r="B10" s="6" t="n">
        <v>357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87</v>
      </c>
      <c r="B1" s="2" t="s">
        <v>288</v>
      </c>
      <c r="C1" s="2" t="s">
        <v>289</v>
      </c>
      <c r="D1" s="2" t="s">
        <v>2</v>
      </c>
    </row>
    <row r="2" spans="1:4">
      <c r="A2" s="4" t="s">
        <v>290</v>
      </c>
      <c r="D2" s="6" t="n">
        <v>-1463746</v>
      </c>
    </row>
    <row r="3" spans="1:4">
      <c r="A3" s="4" t="s">
        <v>291</v>
      </c>
    </row>
    <row r="4" spans="1:4">
      <c r="A4" s="4" t="s">
        <v>292</v>
      </c>
      <c r="B4" s="4" t="s">
        <v>293</v>
      </c>
    </row>
    <row r="5" spans="1:4">
      <c r="A5" s="4" t="s">
        <v>294</v>
      </c>
      <c r="B5" s="4" t="s">
        <v>295</v>
      </c>
    </row>
    <row r="6" spans="1:4">
      <c r="A6" s="4" t="s">
        <v>296</v>
      </c>
    </row>
    <row r="7" spans="1:4">
      <c r="A7" s="4" t="s">
        <v>297</v>
      </c>
      <c r="C7" s="6" t="n">
        <v>5000000</v>
      </c>
      <c r="D7" s="6" t="n">
        <v>5000000</v>
      </c>
    </row>
    <row r="8" spans="1:4">
      <c r="A8" s="4" t="s">
        <v>292</v>
      </c>
      <c r="C8" s="4" t="s">
        <v>298</v>
      </c>
    </row>
    <row r="9" spans="1:4">
      <c r="A9" s="4" t="s">
        <v>294</v>
      </c>
      <c r="C9" s="4" t="s">
        <v>2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301</v>
      </c>
    </row>
    <row r="2" spans="1:2">
      <c r="A2" s="4" t="s">
        <v>302</v>
      </c>
    </row>
    <row r="3" spans="1:2">
      <c r="A3" s="4" t="s">
        <v>297</v>
      </c>
      <c r="B3" s="9" t="n">
        <v>8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3</v>
      </c>
      <c r="B1" s="2" t="s">
        <v>304</v>
      </c>
      <c r="C1" s="2" t="s">
        <v>2</v>
      </c>
    </row>
    <row r="2" spans="1:3">
      <c r="A2" s="3" t="s">
        <v>280</v>
      </c>
    </row>
    <row r="3" spans="1:3">
      <c r="A3" s="4" t="s">
        <v>305</v>
      </c>
      <c r="B3" s="4" t="s">
        <v>306</v>
      </c>
    </row>
    <row r="4" spans="1:3">
      <c r="A4" s="4" t="s">
        <v>307</v>
      </c>
      <c r="B4" s="8" t="n">
        <v>0.17</v>
      </c>
    </row>
    <row r="5" spans="1:3">
      <c r="A5" s="4" t="s">
        <v>308</v>
      </c>
      <c r="B5" s="6" t="n">
        <v>3570000</v>
      </c>
    </row>
    <row r="6" spans="1:3">
      <c r="A6" s="4" t="s">
        <v>309</v>
      </c>
      <c r="C6" s="6" t="n">
        <v>0</v>
      </c>
    </row>
    <row r="7" spans="1:3">
      <c r="A7" s="4" t="s">
        <v>124</v>
      </c>
    </row>
    <row r="8" spans="1:3">
      <c r="A8" s="3" t="s">
        <v>280</v>
      </c>
    </row>
    <row r="9" spans="1:3">
      <c r="A9" s="4" t="s">
        <v>310</v>
      </c>
      <c r="B9" s="5" t="n">
        <v>2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1</v>
      </c>
      <c r="B1" s="2" t="s">
        <v>312</v>
      </c>
      <c r="C1" s="2" t="s">
        <v>288</v>
      </c>
      <c r="D1" s="2" t="s">
        <v>289</v>
      </c>
      <c r="E1" s="2" t="s">
        <v>313</v>
      </c>
      <c r="F1" s="2" t="s">
        <v>2</v>
      </c>
      <c r="G1" s="2" t="s">
        <v>100</v>
      </c>
      <c r="H1" s="2" t="s">
        <v>2</v>
      </c>
      <c r="I1" s="2" t="s">
        <v>2</v>
      </c>
      <c r="J1" s="2" t="s">
        <v>100</v>
      </c>
      <c r="K1" s="2" t="s">
        <v>2</v>
      </c>
      <c r="L1" s="2" t="s">
        <v>55</v>
      </c>
    </row>
    <row r="2" spans="1:12">
      <c r="A2" s="3" t="s">
        <v>314</v>
      </c>
    </row>
    <row r="3" spans="1:12">
      <c r="A3" s="4" t="s">
        <v>315</v>
      </c>
      <c r="F3" s="6" t="n">
        <v>473248</v>
      </c>
      <c r="H3" s="6" t="n">
        <v>473248</v>
      </c>
      <c r="I3" s="6" t="n">
        <v>473248</v>
      </c>
      <c r="K3" s="6" t="n">
        <v>473248</v>
      </c>
      <c r="L3" s="6" t="n">
        <v>488429</v>
      </c>
    </row>
    <row r="4" spans="1:12">
      <c r="A4" s="4" t="s">
        <v>316</v>
      </c>
      <c r="I4" s="4" t="s">
        <v>59</v>
      </c>
      <c r="J4" s="6" t="n">
        <v>373850</v>
      </c>
    </row>
    <row r="5" spans="1:12">
      <c r="A5" s="4" t="s">
        <v>71</v>
      </c>
      <c r="F5" s="5" t="n">
        <v>373850</v>
      </c>
      <c r="H5" s="5" t="n">
        <v>373850</v>
      </c>
      <c r="I5" s="5" t="n">
        <v>373850</v>
      </c>
      <c r="K5" s="5" t="n">
        <v>373850</v>
      </c>
      <c r="L5" s="6" t="n">
        <v>373850</v>
      </c>
    </row>
    <row r="6" spans="1:12">
      <c r="A6" s="4" t="s">
        <v>317</v>
      </c>
      <c r="F6" s="5" t="n">
        <v>17160</v>
      </c>
      <c r="G6" s="6" t="n">
        <v>16449</v>
      </c>
      <c r="I6" s="5" t="n">
        <v>69130</v>
      </c>
      <c r="J6" s="6" t="n">
        <v>43189</v>
      </c>
    </row>
    <row r="7" spans="1:12">
      <c r="A7" s="4" t="s">
        <v>318</v>
      </c>
    </row>
    <row r="8" spans="1:12">
      <c r="A8" s="3" t="s">
        <v>314</v>
      </c>
    </row>
    <row r="9" spans="1:12">
      <c r="A9" s="4" t="s">
        <v>315</v>
      </c>
      <c r="F9" s="5" t="n">
        <v>488750</v>
      </c>
      <c r="H9" s="5" t="n">
        <v>488750</v>
      </c>
      <c r="I9" s="5" t="n">
        <v>488750</v>
      </c>
      <c r="K9" s="5" t="n">
        <v>488750</v>
      </c>
    </row>
    <row r="10" spans="1:12">
      <c r="A10" s="4" t="s">
        <v>291</v>
      </c>
    </row>
    <row r="11" spans="1:12">
      <c r="A11" s="3" t="s">
        <v>314</v>
      </c>
    </row>
    <row r="12" spans="1:12">
      <c r="A12" s="4" t="s">
        <v>294</v>
      </c>
      <c r="C12" s="4" t="s">
        <v>295</v>
      </c>
    </row>
    <row r="13" spans="1:12">
      <c r="A13" s="4" t="s">
        <v>292</v>
      </c>
      <c r="C13" s="4" t="s">
        <v>293</v>
      </c>
    </row>
    <row r="14" spans="1:12">
      <c r="A14" s="4" t="s">
        <v>319</v>
      </c>
      <c r="C14" s="4" t="s">
        <v>320</v>
      </c>
    </row>
    <row r="15" spans="1:12">
      <c r="A15" s="4" t="s">
        <v>316</v>
      </c>
      <c r="H15" s="5" t="n">
        <v>511357</v>
      </c>
    </row>
    <row r="16" spans="1:12">
      <c r="A16" s="4" t="s">
        <v>71</v>
      </c>
      <c r="F16" s="5" t="n">
        <v>91005</v>
      </c>
      <c r="H16" s="5" t="n">
        <v>91005</v>
      </c>
      <c r="I16" s="5" t="n">
        <v>91005</v>
      </c>
      <c r="K16" s="5" t="n">
        <v>91005</v>
      </c>
    </row>
    <row r="17" spans="1:12">
      <c r="A17" s="4" t="s">
        <v>321</v>
      </c>
      <c r="B17" s="6" t="n">
        <v>420352</v>
      </c>
    </row>
    <row r="18" spans="1:12">
      <c r="A18" s="4" t="s">
        <v>317</v>
      </c>
      <c r="F18" s="5" t="n">
        <v>10807</v>
      </c>
      <c r="I18" s="5" t="n">
        <v>19134</v>
      </c>
    </row>
    <row r="19" spans="1:12">
      <c r="A19" s="4" t="s">
        <v>296</v>
      </c>
    </row>
    <row r="20" spans="1:12">
      <c r="A20" s="3" t="s">
        <v>314</v>
      </c>
    </row>
    <row r="21" spans="1:12">
      <c r="A21" s="4" t="s">
        <v>297</v>
      </c>
      <c r="D21" s="6" t="n">
        <v>5000000</v>
      </c>
      <c r="F21" s="5" t="n">
        <v>5000000</v>
      </c>
      <c r="H21" s="5" t="n">
        <v>5000000</v>
      </c>
      <c r="I21" s="5" t="n">
        <v>5000000</v>
      </c>
      <c r="K21" s="5" t="n">
        <v>5000000</v>
      </c>
    </row>
    <row r="22" spans="1:12">
      <c r="A22" s="4" t="s">
        <v>294</v>
      </c>
      <c r="D22" s="4" t="s">
        <v>299</v>
      </c>
    </row>
    <row r="23" spans="1:12">
      <c r="A23" s="4" t="s">
        <v>292</v>
      </c>
      <c r="D23" s="4" t="s">
        <v>298</v>
      </c>
    </row>
    <row r="24" spans="1:12">
      <c r="A24" s="4" t="s">
        <v>319</v>
      </c>
      <c r="D24" s="4" t="s">
        <v>322</v>
      </c>
    </row>
    <row r="25" spans="1:12">
      <c r="A25" s="4" t="s">
        <v>316</v>
      </c>
      <c r="K25" s="5" t="n">
        <v>373850</v>
      </c>
    </row>
    <row r="26" spans="1:12">
      <c r="A26" s="4" t="s">
        <v>71</v>
      </c>
      <c r="F26" s="5" t="n">
        <v>373850</v>
      </c>
      <c r="H26" s="5" t="n">
        <v>373850</v>
      </c>
      <c r="I26" s="5" t="n">
        <v>373850</v>
      </c>
      <c r="K26" s="5" t="n">
        <v>373850</v>
      </c>
    </row>
    <row r="27" spans="1:12">
      <c r="A27" s="4" t="s">
        <v>323</v>
      </c>
    </row>
    <row r="28" spans="1:12">
      <c r="A28" s="3" t="s">
        <v>314</v>
      </c>
    </row>
    <row r="29" spans="1:12">
      <c r="A29" s="4" t="s">
        <v>294</v>
      </c>
      <c r="E29" s="4" t="s">
        <v>324</v>
      </c>
    </row>
    <row r="30" spans="1:12">
      <c r="A30" s="4" t="s">
        <v>319</v>
      </c>
      <c r="E30" s="4" t="s">
        <v>325</v>
      </c>
    </row>
    <row r="31" spans="1:12">
      <c r="A31" s="4" t="s">
        <v>71</v>
      </c>
      <c r="F31" s="5" t="n">
        <v>169159</v>
      </c>
      <c r="H31" s="6" t="n">
        <v>169159</v>
      </c>
      <c r="I31" s="6" t="n">
        <v>169159</v>
      </c>
      <c r="K31" s="6" t="n">
        <v>169159</v>
      </c>
    </row>
    <row r="32" spans="1:12">
      <c r="A32" s="4" t="s">
        <v>317</v>
      </c>
      <c r="F3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3" t="s">
        <v>314</v>
      </c>
    </row>
    <row r="4" spans="1:2">
      <c r="A4" s="4" t="s">
        <v>297</v>
      </c>
      <c r="B4" s="9"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51"/>
    <col customWidth="1" max="4" min="4" width="14"/>
    <col customWidth="1" max="5" min="5" width="14"/>
  </cols>
  <sheetData>
    <row r="1" spans="1:5">
      <c r="A1" s="1" t="s">
        <v>329</v>
      </c>
      <c r="B1" s="2" t="s">
        <v>99</v>
      </c>
      <c r="C1" s="2" t="s">
        <v>1</v>
      </c>
    </row>
    <row r="2" spans="1:5">
      <c r="B2" s="2" t="s">
        <v>2</v>
      </c>
      <c r="C2" s="2" t="s">
        <v>2</v>
      </c>
      <c r="D2" s="2" t="s">
        <v>100</v>
      </c>
      <c r="E2" s="2" t="s">
        <v>55</v>
      </c>
    </row>
    <row r="3" spans="1:5">
      <c r="A3" s="3" t="s">
        <v>330</v>
      </c>
    </row>
    <row r="4" spans="1:5">
      <c r="A4" s="4" t="s">
        <v>176</v>
      </c>
      <c r="C4" s="6" t="n">
        <v>-5070</v>
      </c>
      <c r="D4" s="6" t="n">
        <v>-3399</v>
      </c>
    </row>
    <row r="5" spans="1:5">
      <c r="A5" s="4" t="s">
        <v>331</v>
      </c>
      <c r="B5" s="6" t="n">
        <v>31643</v>
      </c>
      <c r="C5" s="6" t="n">
        <v>31643</v>
      </c>
      <c r="E5" s="6" t="n">
        <v>31644</v>
      </c>
    </row>
    <row r="6" spans="1:5">
      <c r="A6" s="4" t="s">
        <v>332</v>
      </c>
    </row>
    <row r="7" spans="1:5">
      <c r="A7" s="3" t="s">
        <v>330</v>
      </c>
    </row>
    <row r="8" spans="1:5">
      <c r="A8" s="4" t="s">
        <v>333</v>
      </c>
      <c r="C8" s="4" t="s">
        <v>334</v>
      </c>
    </row>
    <row r="9" spans="1:5">
      <c r="A9" s="4" t="s">
        <v>176</v>
      </c>
      <c r="B9" s="5" t="n">
        <v>1150</v>
      </c>
      <c r="C9" s="6" t="n">
        <v>5069</v>
      </c>
    </row>
    <row r="10" spans="1:5">
      <c r="A10" s="4" t="s">
        <v>335</v>
      </c>
      <c r="B10" s="5" t="n">
        <v>231072</v>
      </c>
      <c r="C10" s="5" t="n">
        <v>231072</v>
      </c>
    </row>
    <row r="11" spans="1:5">
      <c r="A11" s="4" t="s">
        <v>331</v>
      </c>
      <c r="B11" s="6" t="n">
        <v>31643</v>
      </c>
      <c r="C11" s="6" t="n">
        <v>31643</v>
      </c>
    </row>
    <row r="12" spans="1:5">
      <c r="A12" s="4" t="s">
        <v>336</v>
      </c>
    </row>
    <row r="13" spans="1:5">
      <c r="A13" s="3" t="s">
        <v>330</v>
      </c>
    </row>
    <row r="14" spans="1:5">
      <c r="A14" s="4" t="s">
        <v>337</v>
      </c>
      <c r="C14" s="4" t="s">
        <v>338</v>
      </c>
    </row>
    <row r="15" spans="1:5">
      <c r="A15" s="4" t="s">
        <v>339</v>
      </c>
      <c r="C15" s="4" t="s">
        <v>340</v>
      </c>
    </row>
    <row r="16" spans="1:5">
      <c r="A16" s="4" t="s">
        <v>341</v>
      </c>
    </row>
    <row r="17" spans="1:5">
      <c r="A17" s="3" t="s">
        <v>330</v>
      </c>
    </row>
    <row r="18" spans="1:5">
      <c r="A18" s="4" t="s">
        <v>337</v>
      </c>
      <c r="C18" s="4" t="s">
        <v>342</v>
      </c>
    </row>
    <row r="19" spans="1:5">
      <c r="A19" s="4" t="s">
        <v>339</v>
      </c>
      <c r="C19" s="4" t="s">
        <v>34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4</v>
      </c>
      <c r="B1" s="2" t="s">
        <v>1</v>
      </c>
    </row>
    <row r="2" spans="1:3">
      <c r="B2" s="2" t="s">
        <v>2</v>
      </c>
      <c r="C2" s="2" t="s">
        <v>55</v>
      </c>
    </row>
    <row r="3" spans="1:3">
      <c r="A3" s="3" t="s">
        <v>330</v>
      </c>
    </row>
    <row r="4" spans="1:3">
      <c r="A4" s="4" t="s">
        <v>58</v>
      </c>
      <c r="B4" s="6" t="n">
        <v>381493</v>
      </c>
      <c r="C4" s="4" t="s">
        <v>59</v>
      </c>
    </row>
    <row r="5" spans="1:3">
      <c r="A5" s="4" t="s">
        <v>345</v>
      </c>
    </row>
    <row r="6" spans="1:3">
      <c r="A6" s="3" t="s">
        <v>330</v>
      </c>
    </row>
    <row r="7" spans="1:3">
      <c r="A7" s="4" t="s">
        <v>58</v>
      </c>
      <c r="B7" s="6" t="n">
        <v>381493</v>
      </c>
    </row>
    <row r="8" spans="1:3">
      <c r="A8" s="4" t="s">
        <v>346</v>
      </c>
    </row>
    <row r="9" spans="1:3">
      <c r="A9" s="3" t="s">
        <v>330</v>
      </c>
    </row>
    <row r="10" spans="1:3">
      <c r="A10" s="4" t="s">
        <v>347</v>
      </c>
      <c r="B10" s="4" t="s">
        <v>348</v>
      </c>
    </row>
    <row r="11" spans="1:3">
      <c r="A11" s="4" t="s">
        <v>349</v>
      </c>
      <c r="B11" s="4" t="s">
        <v>350</v>
      </c>
    </row>
    <row r="12" spans="1:3">
      <c r="A12" s="4" t="s">
        <v>351</v>
      </c>
    </row>
    <row r="13" spans="1:3">
      <c r="A13" s="3" t="s">
        <v>330</v>
      </c>
    </row>
    <row r="14" spans="1:3">
      <c r="A14" s="4" t="s">
        <v>347</v>
      </c>
      <c r="B14" s="4" t="s">
        <v>352</v>
      </c>
    </row>
    <row r="15" spans="1:3">
      <c r="A15" s="4" t="s">
        <v>349</v>
      </c>
      <c r="B15"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55</v>
      </c>
    </row>
    <row r="2" spans="1:3">
      <c r="A2" s="4" t="s">
        <v>90</v>
      </c>
      <c r="B2" s="7" t="n">
        <v>0.001</v>
      </c>
      <c r="C2" s="7" t="n">
        <v>0.001</v>
      </c>
    </row>
    <row r="3" spans="1:3">
      <c r="A3" s="4" t="s">
        <v>91</v>
      </c>
      <c r="B3" s="5" t="n">
        <v>2</v>
      </c>
      <c r="C3" s="5" t="n">
        <v>2</v>
      </c>
    </row>
    <row r="4" spans="1:3">
      <c r="A4" s="4" t="s">
        <v>92</v>
      </c>
      <c r="B4" s="5" t="n">
        <v>0</v>
      </c>
      <c r="C4" s="5" t="n">
        <v>2</v>
      </c>
    </row>
    <row r="5" spans="1:3">
      <c r="A5" s="4" t="s">
        <v>93</v>
      </c>
      <c r="B5" s="5" t="n">
        <v>0</v>
      </c>
      <c r="C5" s="5" t="n">
        <v>2</v>
      </c>
    </row>
    <row r="6" spans="1:3">
      <c r="A6" s="4" t="s">
        <v>94</v>
      </c>
      <c r="B6" s="7" t="n">
        <v>0.001</v>
      </c>
      <c r="C6" s="7" t="n">
        <v>0.001</v>
      </c>
    </row>
    <row r="7" spans="1:3">
      <c r="A7" s="4" t="s">
        <v>95</v>
      </c>
      <c r="B7" s="5" t="n">
        <v>250000000</v>
      </c>
      <c r="C7" s="5" t="n">
        <v>250000000</v>
      </c>
    </row>
    <row r="8" spans="1:3">
      <c r="A8" s="4" t="s">
        <v>96</v>
      </c>
      <c r="B8" s="5" t="n">
        <v>39692654</v>
      </c>
      <c r="C8" s="5" t="n">
        <v>18692654</v>
      </c>
    </row>
    <row r="9" spans="1:3">
      <c r="A9" s="4" t="s">
        <v>97</v>
      </c>
      <c r="B9" s="5" t="n">
        <v>39692654</v>
      </c>
      <c r="C9" s="5" t="n">
        <v>18692654</v>
      </c>
    </row>
    <row r="10" spans="1:3">
      <c r="A10" s="4" t="s">
        <v>87</v>
      </c>
    </row>
    <row r="11" spans="1:3">
      <c r="A11" s="4" t="s">
        <v>90</v>
      </c>
      <c r="B11" s="7" t="n">
        <v>0.001</v>
      </c>
      <c r="C11" s="7" t="n">
        <v>0.001</v>
      </c>
    </row>
    <row r="12" spans="1:3">
      <c r="A12" s="4" t="s">
        <v>91</v>
      </c>
      <c r="B12" s="5" t="n">
        <v>1</v>
      </c>
      <c r="C12" s="5" t="n">
        <v>1</v>
      </c>
    </row>
    <row r="13" spans="1:3">
      <c r="A13" s="4" t="s">
        <v>92</v>
      </c>
      <c r="B13" s="5" t="n">
        <v>0</v>
      </c>
      <c r="C13" s="5" t="n">
        <v>1</v>
      </c>
    </row>
    <row r="14" spans="1:3">
      <c r="A14" s="4" t="s">
        <v>93</v>
      </c>
      <c r="B14" s="5" t="n">
        <v>0</v>
      </c>
      <c r="C14" s="5" t="n">
        <v>1</v>
      </c>
    </row>
    <row r="15" spans="1:3">
      <c r="A15" s="4" t="s">
        <v>88</v>
      </c>
    </row>
    <row r="16" spans="1:3">
      <c r="A16" s="4" t="s">
        <v>90</v>
      </c>
      <c r="B16" s="7" t="n">
        <v>0.001</v>
      </c>
      <c r="C16" s="7" t="n">
        <v>0.001</v>
      </c>
    </row>
    <row r="17" spans="1:3">
      <c r="A17" s="4" t="s">
        <v>91</v>
      </c>
      <c r="B17" s="5" t="n">
        <v>1</v>
      </c>
      <c r="C17" s="5" t="n">
        <v>1</v>
      </c>
    </row>
    <row r="18" spans="1:3">
      <c r="A18" s="4" t="s">
        <v>92</v>
      </c>
      <c r="B18" s="5" t="n">
        <v>0</v>
      </c>
      <c r="C18" s="5" t="n">
        <v>1</v>
      </c>
    </row>
    <row r="19" spans="1:3">
      <c r="A19" s="4" t="s">
        <v>93</v>
      </c>
      <c r="B19" s="5" t="n">
        <v>0</v>
      </c>
      <c r="C1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54</v>
      </c>
      <c r="B1" s="2" t="s">
        <v>355</v>
      </c>
      <c r="C1" s="2" t="s">
        <v>356</v>
      </c>
      <c r="D1" s="2" t="s">
        <v>357</v>
      </c>
      <c r="E1" s="2" t="s">
        <v>2</v>
      </c>
      <c r="F1" s="2" t="s">
        <v>100</v>
      </c>
      <c r="G1" s="2" t="s">
        <v>2</v>
      </c>
      <c r="H1" s="2" t="s">
        <v>100</v>
      </c>
      <c r="I1" s="2" t="s">
        <v>358</v>
      </c>
      <c r="J1" s="2" t="s">
        <v>55</v>
      </c>
    </row>
    <row r="2" spans="1:10">
      <c r="A2" s="3" t="s">
        <v>359</v>
      </c>
    </row>
    <row r="3" spans="1:10">
      <c r="A3" s="4" t="s">
        <v>360</v>
      </c>
      <c r="E3" s="6" t="n">
        <v>448900</v>
      </c>
      <c r="G3" s="6" t="n">
        <v>448900</v>
      </c>
      <c r="J3" s="4" t="s">
        <v>59</v>
      </c>
    </row>
    <row r="4" spans="1:10">
      <c r="A4" s="4" t="s">
        <v>361</v>
      </c>
      <c r="E4" s="5" t="n">
        <v>17160</v>
      </c>
      <c r="F4" s="6" t="n">
        <v>16449</v>
      </c>
      <c r="G4" s="5" t="n">
        <v>69130</v>
      </c>
      <c r="H4" s="6" t="n">
        <v>43189</v>
      </c>
    </row>
    <row r="5" spans="1:10">
      <c r="A5" s="4" t="s">
        <v>362</v>
      </c>
    </row>
    <row r="6" spans="1:10">
      <c r="A6" s="3" t="s">
        <v>359</v>
      </c>
    </row>
    <row r="7" spans="1:10">
      <c r="A7" s="4" t="s">
        <v>363</v>
      </c>
      <c r="D7" s="6" t="n">
        <v>400000</v>
      </c>
    </row>
    <row r="8" spans="1:10">
      <c r="A8" s="4" t="s">
        <v>364</v>
      </c>
      <c r="D8" s="4" t="s">
        <v>365</v>
      </c>
    </row>
    <row r="9" spans="1:10">
      <c r="A9" s="4" t="s">
        <v>366</v>
      </c>
      <c r="D9" s="4" t="s">
        <v>367</v>
      </c>
    </row>
    <row r="10" spans="1:10">
      <c r="A10" s="4" t="s">
        <v>368</v>
      </c>
      <c r="D10" s="4" t="s">
        <v>369</v>
      </c>
    </row>
    <row r="11" spans="1:10">
      <c r="A11" s="4" t="s">
        <v>370</v>
      </c>
      <c r="D11" s="8" t="n">
        <v>0.2</v>
      </c>
    </row>
    <row r="12" spans="1:10">
      <c r="A12" s="4" t="s">
        <v>371</v>
      </c>
      <c r="D12" s="4" t="s">
        <v>372</v>
      </c>
    </row>
    <row r="13" spans="1:10">
      <c r="A13" s="4" t="s">
        <v>360</v>
      </c>
      <c r="E13" s="5" t="n">
        <v>448900</v>
      </c>
      <c r="G13" s="5" t="n">
        <v>448900</v>
      </c>
    </row>
    <row r="14" spans="1:10">
      <c r="A14" s="4" t="s">
        <v>373</v>
      </c>
      <c r="B14" s="4" t="s">
        <v>374</v>
      </c>
    </row>
    <row r="15" spans="1:10">
      <c r="A15" s="4" t="s">
        <v>361</v>
      </c>
      <c r="E15" s="5" t="n">
        <v>6789</v>
      </c>
      <c r="G15" s="5" t="n">
        <v>19898</v>
      </c>
    </row>
    <row r="16" spans="1:10">
      <c r="A16" s="4" t="s">
        <v>375</v>
      </c>
    </row>
    <row r="17" spans="1:10">
      <c r="A17" s="3" t="s">
        <v>359</v>
      </c>
    </row>
    <row r="18" spans="1:10">
      <c r="A18" s="4" t="s">
        <v>363</v>
      </c>
      <c r="C18" s="6" t="n">
        <v>63750</v>
      </c>
    </row>
    <row r="19" spans="1:10">
      <c r="A19" s="4" t="s">
        <v>364</v>
      </c>
      <c r="C19" s="4" t="s">
        <v>376</v>
      </c>
    </row>
    <row r="20" spans="1:10">
      <c r="A20" s="4" t="s">
        <v>366</v>
      </c>
      <c r="C20" s="4" t="s">
        <v>377</v>
      </c>
    </row>
    <row r="21" spans="1:10">
      <c r="A21" s="4" t="s">
        <v>368</v>
      </c>
      <c r="C21" s="4" t="s">
        <v>369</v>
      </c>
    </row>
    <row r="22" spans="1:10">
      <c r="A22" s="4" t="s">
        <v>370</v>
      </c>
      <c r="C22" s="8" t="n">
        <v>0.2</v>
      </c>
    </row>
    <row r="23" spans="1:10">
      <c r="A23" s="4" t="s">
        <v>371</v>
      </c>
      <c r="C23" s="4" t="s">
        <v>372</v>
      </c>
    </row>
    <row r="24" spans="1:10">
      <c r="A24" s="4" t="s">
        <v>360</v>
      </c>
      <c r="E24" s="5" t="n">
        <v>49961</v>
      </c>
      <c r="G24" s="5" t="n">
        <v>49961</v>
      </c>
      <c r="I24" s="6" t="n">
        <v>69503</v>
      </c>
    </row>
    <row r="25" spans="1:10">
      <c r="A25" s="4" t="s">
        <v>373</v>
      </c>
      <c r="B25" s="4" t="s">
        <v>378</v>
      </c>
    </row>
    <row r="26" spans="1:10">
      <c r="A26" s="4" t="s">
        <v>361</v>
      </c>
      <c r="E26" s="6" t="n">
        <v>1577</v>
      </c>
      <c r="G26" s="5" t="n">
        <v>4645</v>
      </c>
    </row>
    <row r="27" spans="1:10">
      <c r="A27" s="4" t="s">
        <v>379</v>
      </c>
      <c r="G27" s="6" t="n">
        <v>195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3"/>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s>
  <sheetData>
    <row r="1" spans="1:18">
      <c r="A1" s="1" t="s">
        <v>380</v>
      </c>
      <c r="B1" s="2" t="s">
        <v>381</v>
      </c>
      <c r="C1" s="2" t="s">
        <v>382</v>
      </c>
      <c r="D1" s="2" t="s">
        <v>355</v>
      </c>
      <c r="E1" s="2" t="s">
        <v>383</v>
      </c>
      <c r="F1" s="2" t="s">
        <v>384</v>
      </c>
      <c r="G1" s="2" t="s">
        <v>385</v>
      </c>
      <c r="H1" s="2" t="s">
        <v>386</v>
      </c>
      <c r="I1" s="2" t="s">
        <v>387</v>
      </c>
      <c r="J1" s="2" t="s">
        <v>2</v>
      </c>
      <c r="K1" s="2" t="s">
        <v>100</v>
      </c>
      <c r="L1" s="2" t="s">
        <v>388</v>
      </c>
      <c r="M1" s="2" t="s">
        <v>2</v>
      </c>
      <c r="N1" s="2" t="s">
        <v>100</v>
      </c>
      <c r="O1" s="2" t="s">
        <v>389</v>
      </c>
      <c r="P1" s="2" t="s">
        <v>390</v>
      </c>
      <c r="Q1" s="2" t="s">
        <v>55</v>
      </c>
      <c r="R1" s="2" t="s">
        <v>391</v>
      </c>
    </row>
    <row r="2" spans="1:18">
      <c r="A2" s="3" t="s">
        <v>392</v>
      </c>
    </row>
    <row r="3" spans="1:18">
      <c r="A3" s="4" t="s">
        <v>360</v>
      </c>
      <c r="J3" s="6" t="n">
        <v>600105</v>
      </c>
      <c r="M3" s="6" t="n">
        <v>600105</v>
      </c>
      <c r="Q3" s="6" t="n">
        <v>297754</v>
      </c>
    </row>
    <row r="4" spans="1:18">
      <c r="A4" s="4" t="s">
        <v>361</v>
      </c>
      <c r="J4" s="5" t="n">
        <v>17160</v>
      </c>
      <c r="K4" s="6" t="n">
        <v>16449</v>
      </c>
      <c r="M4" s="5" t="n">
        <v>69130</v>
      </c>
      <c r="N4" s="6" t="n">
        <v>43189</v>
      </c>
    </row>
    <row r="5" spans="1:18">
      <c r="A5" s="4" t="s">
        <v>379</v>
      </c>
      <c r="M5" s="5" t="n">
        <v>281976</v>
      </c>
      <c r="N5" s="4" t="s">
        <v>59</v>
      </c>
    </row>
    <row r="6" spans="1:18">
      <c r="A6" s="4" t="s">
        <v>393</v>
      </c>
      <c r="K6" s="6" t="n">
        <v>248938</v>
      </c>
    </row>
    <row r="7" spans="1:18">
      <c r="A7" s="4" t="s">
        <v>124</v>
      </c>
    </row>
    <row r="8" spans="1:18">
      <c r="A8" s="3" t="s">
        <v>392</v>
      </c>
    </row>
    <row r="9" spans="1:18">
      <c r="A9" s="4" t="s">
        <v>394</v>
      </c>
      <c r="F9" s="5" t="n">
        <v>100000</v>
      </c>
      <c r="K9" s="5" t="n">
        <v>1250000</v>
      </c>
    </row>
    <row r="10" spans="1:18">
      <c r="A10" s="4" t="s">
        <v>393</v>
      </c>
      <c r="K10" s="6" t="n">
        <v>1250</v>
      </c>
    </row>
    <row r="11" spans="1:18">
      <c r="A11" s="4" t="s">
        <v>395</v>
      </c>
    </row>
    <row r="12" spans="1:18">
      <c r="A12" s="3" t="s">
        <v>392</v>
      </c>
    </row>
    <row r="13" spans="1:18">
      <c r="A13" s="4" t="s">
        <v>396</v>
      </c>
      <c r="I13" s="4" t="s">
        <v>397</v>
      </c>
    </row>
    <row r="14" spans="1:18">
      <c r="A14" s="4" t="s">
        <v>398</v>
      </c>
    </row>
    <row r="15" spans="1:18">
      <c r="A15" s="3" t="s">
        <v>392</v>
      </c>
    </row>
    <row r="16" spans="1:18">
      <c r="A16" s="4" t="s">
        <v>363</v>
      </c>
      <c r="I16" s="6" t="n">
        <v>250000</v>
      </c>
    </row>
    <row r="17" spans="1:18">
      <c r="A17" s="4" t="s">
        <v>364</v>
      </c>
      <c r="I17" s="4" t="s">
        <v>365</v>
      </c>
    </row>
    <row r="18" spans="1:18">
      <c r="A18" s="4" t="s">
        <v>366</v>
      </c>
      <c r="I18" s="4" t="s">
        <v>399</v>
      </c>
    </row>
    <row r="19" spans="1:18">
      <c r="A19" s="4" t="s">
        <v>368</v>
      </c>
      <c r="I19" s="4" t="s">
        <v>400</v>
      </c>
    </row>
    <row r="20" spans="1:18">
      <c r="A20" s="4" t="s">
        <v>370</v>
      </c>
      <c r="I20" s="8" t="n">
        <v>0.2</v>
      </c>
    </row>
    <row r="21" spans="1:18">
      <c r="A21" s="4" t="s">
        <v>371</v>
      </c>
      <c r="I21" s="4" t="s">
        <v>372</v>
      </c>
    </row>
    <row r="22" spans="1:18">
      <c r="A22" s="4" t="s">
        <v>360</v>
      </c>
      <c r="J22" s="5" t="n">
        <v>297754</v>
      </c>
      <c r="M22" s="5" t="n">
        <v>297754</v>
      </c>
    </row>
    <row r="23" spans="1:18">
      <c r="A23" s="4" t="s">
        <v>373</v>
      </c>
      <c r="B23" s="4" t="s">
        <v>374</v>
      </c>
    </row>
    <row r="24" spans="1:18">
      <c r="A24" s="4" t="s">
        <v>361</v>
      </c>
      <c r="J24" s="5" t="n">
        <v>4503</v>
      </c>
      <c r="M24" s="5" t="n">
        <v>13362</v>
      </c>
    </row>
    <row r="25" spans="1:18">
      <c r="A25" s="4" t="s">
        <v>401</v>
      </c>
    </row>
    <row r="26" spans="1:18">
      <c r="A26" s="3" t="s">
        <v>392</v>
      </c>
    </row>
    <row r="27" spans="1:18">
      <c r="A27" s="4" t="s">
        <v>363</v>
      </c>
      <c r="H27" s="6" t="n">
        <v>110000</v>
      </c>
    </row>
    <row r="28" spans="1:18">
      <c r="A28" s="4" t="s">
        <v>364</v>
      </c>
      <c r="H28" s="4" t="s">
        <v>365</v>
      </c>
    </row>
    <row r="29" spans="1:18">
      <c r="A29" s="4" t="s">
        <v>366</v>
      </c>
      <c r="H29" s="4" t="s">
        <v>402</v>
      </c>
    </row>
    <row r="30" spans="1:18">
      <c r="A30" s="4" t="s">
        <v>368</v>
      </c>
      <c r="H30" s="4" t="s">
        <v>400</v>
      </c>
    </row>
    <row r="31" spans="1:18">
      <c r="A31" s="4" t="s">
        <v>370</v>
      </c>
      <c r="H31" s="8" t="n">
        <v>0.2</v>
      </c>
    </row>
    <row r="32" spans="1:18">
      <c r="A32" s="4" t="s">
        <v>371</v>
      </c>
      <c r="H32" s="4" t="s">
        <v>372</v>
      </c>
    </row>
    <row r="33" spans="1:18">
      <c r="A33" s="4" t="s">
        <v>360</v>
      </c>
      <c r="J33" s="5" t="n">
        <v>131032</v>
      </c>
      <c r="M33" s="5" t="n">
        <v>131032</v>
      </c>
    </row>
    <row r="34" spans="1:18">
      <c r="A34" s="4" t="s">
        <v>373</v>
      </c>
      <c r="D34" s="4" t="s">
        <v>374</v>
      </c>
    </row>
    <row r="35" spans="1:18">
      <c r="A35" s="4" t="s">
        <v>361</v>
      </c>
      <c r="J35" s="5" t="n">
        <v>1982</v>
      </c>
      <c r="M35" s="5" t="n">
        <v>5781</v>
      </c>
    </row>
    <row r="36" spans="1:18">
      <c r="A36" s="4" t="s">
        <v>403</v>
      </c>
    </row>
    <row r="37" spans="1:18">
      <c r="A37" s="3" t="s">
        <v>392</v>
      </c>
    </row>
    <row r="38" spans="1:18">
      <c r="A38" s="4" t="s">
        <v>363</v>
      </c>
      <c r="G38" s="6" t="n">
        <v>499200</v>
      </c>
    </row>
    <row r="39" spans="1:18">
      <c r="A39" s="4" t="s">
        <v>364</v>
      </c>
      <c r="G39" s="4" t="s">
        <v>365</v>
      </c>
    </row>
    <row r="40" spans="1:18">
      <c r="A40" s="4" t="s">
        <v>366</v>
      </c>
      <c r="G40" s="4" t="s">
        <v>404</v>
      </c>
    </row>
    <row r="41" spans="1:18">
      <c r="A41" s="4" t="s">
        <v>368</v>
      </c>
      <c r="G41" s="4" t="s">
        <v>400</v>
      </c>
    </row>
    <row r="42" spans="1:18">
      <c r="A42" s="4" t="s">
        <v>370</v>
      </c>
      <c r="G42" s="8" t="n">
        <v>0.5</v>
      </c>
    </row>
    <row r="43" spans="1:18">
      <c r="A43" s="4" t="s">
        <v>371</v>
      </c>
      <c r="G43" s="4" t="s">
        <v>372</v>
      </c>
    </row>
    <row r="44" spans="1:18">
      <c r="A44" s="4" t="s">
        <v>360</v>
      </c>
      <c r="J44" s="5" t="n">
        <v>171319</v>
      </c>
      <c r="M44" s="5" t="n">
        <v>171319</v>
      </c>
    </row>
    <row r="45" spans="1:18">
      <c r="A45" s="4" t="s">
        <v>373</v>
      </c>
      <c r="D45" s="4" t="s">
        <v>374</v>
      </c>
    </row>
    <row r="46" spans="1:18">
      <c r="A46" s="4" t="s">
        <v>361</v>
      </c>
      <c r="J46" s="5" t="n">
        <v>2546</v>
      </c>
      <c r="M46" s="5" t="n">
        <v>7355</v>
      </c>
    </row>
    <row r="47" spans="1:18">
      <c r="A47" s="4" t="s">
        <v>379</v>
      </c>
      <c r="L47" s="6" t="n">
        <v>360000</v>
      </c>
    </row>
    <row r="48" spans="1:18">
      <c r="A48" s="4" t="s">
        <v>405</v>
      </c>
    </row>
    <row r="49" spans="1:18">
      <c r="A49" s="3" t="s">
        <v>392</v>
      </c>
    </row>
    <row r="50" spans="1:18">
      <c r="A50" s="4" t="s">
        <v>406</v>
      </c>
      <c r="R50" s="6" t="n">
        <v>25000</v>
      </c>
    </row>
    <row r="51" spans="1:18">
      <c r="A51" s="4" t="s">
        <v>407</v>
      </c>
      <c r="C51" s="4" t="s">
        <v>408</v>
      </c>
      <c r="O51" s="4" t="s">
        <v>409</v>
      </c>
      <c r="P51" s="4" t="s">
        <v>410</v>
      </c>
    </row>
    <row r="52" spans="1:18">
      <c r="A52" s="4" t="s">
        <v>411</v>
      </c>
      <c r="J52" s="6" t="n">
        <v>0</v>
      </c>
      <c r="M52" s="6" t="n">
        <v>6250</v>
      </c>
    </row>
    <row r="53" spans="1:18">
      <c r="A53" s="4" t="s">
        <v>412</v>
      </c>
    </row>
    <row r="54" spans="1:18">
      <c r="A54" s="3" t="s">
        <v>392</v>
      </c>
    </row>
    <row r="55" spans="1:18">
      <c r="A55" s="4" t="s">
        <v>394</v>
      </c>
      <c r="E55" s="5" t="n">
        <v>1250000</v>
      </c>
    </row>
    <row r="56" spans="1:18">
      <c r="A56" s="4" t="s">
        <v>393</v>
      </c>
      <c r="E56" s="6" t="n">
        <v>2489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4"/>
    <col customWidth="1" max="5" min="5" width="80"/>
  </cols>
  <sheetData>
    <row r="1" spans="1:5">
      <c r="A1" s="1" t="s">
        <v>413</v>
      </c>
      <c r="B1" s="2" t="s">
        <v>414</v>
      </c>
      <c r="C1" s="2" t="s">
        <v>384</v>
      </c>
      <c r="D1" s="2" t="s">
        <v>100</v>
      </c>
      <c r="E1" s="2" t="s">
        <v>2</v>
      </c>
    </row>
    <row r="2" spans="1:5">
      <c r="A2" s="4" t="s">
        <v>415</v>
      </c>
      <c r="E2" s="4" t="s">
        <v>416</v>
      </c>
    </row>
    <row r="3" spans="1:5">
      <c r="A3" s="4" t="s">
        <v>417</v>
      </c>
      <c r="C3" s="5" t="n">
        <v>100000</v>
      </c>
      <c r="D3" s="5" t="n">
        <v>1250000</v>
      </c>
    </row>
    <row r="4" spans="1:5">
      <c r="A4" s="4" t="s">
        <v>418</v>
      </c>
      <c r="C4" s="6" t="n">
        <v>50000</v>
      </c>
    </row>
    <row r="5" spans="1:5">
      <c r="A5" s="4" t="s">
        <v>419</v>
      </c>
    </row>
    <row r="6" spans="1:5">
      <c r="A6" s="4" t="s">
        <v>420</v>
      </c>
      <c r="B6" s="5" t="n">
        <v>1000000</v>
      </c>
    </row>
    <row r="7" spans="1:5">
      <c r="A7" s="4" t="s">
        <v>421</v>
      </c>
      <c r="B7" s="8" t="n">
        <v>0.3</v>
      </c>
    </row>
    <row r="8" spans="1:5">
      <c r="A8" s="4" t="s">
        <v>422</v>
      </c>
      <c r="B8" s="4" t="s">
        <v>423</v>
      </c>
    </row>
    <row r="9" spans="1:5">
      <c r="A9" s="4" t="s">
        <v>424</v>
      </c>
      <c r="B9" s="4" t="s">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834</v>
      </c>
      <c r="C4" s="6" t="n">
        <v>8675</v>
      </c>
      <c r="D4" s="6" t="n">
        <v>46069</v>
      </c>
      <c r="E4" s="6" t="n">
        <v>18839</v>
      </c>
    </row>
    <row r="5" spans="1:5">
      <c r="A5" s="4" t="s">
        <v>103</v>
      </c>
      <c r="B5" s="5" t="n">
        <v>25091</v>
      </c>
      <c r="C5" s="5" t="n">
        <v>3905</v>
      </c>
      <c r="D5" s="5" t="n">
        <v>204091</v>
      </c>
      <c r="E5" s="5" t="n">
        <v>8094</v>
      </c>
    </row>
    <row r="6" spans="1:5">
      <c r="A6" s="4" t="s">
        <v>104</v>
      </c>
      <c r="B6" s="4" t="s">
        <v>59</v>
      </c>
      <c r="C6" s="4" t="s">
        <v>59</v>
      </c>
      <c r="D6" s="4" t="s">
        <v>59</v>
      </c>
      <c r="E6" s="5" t="n">
        <v>135830</v>
      </c>
    </row>
    <row r="7" spans="1:5">
      <c r="A7" s="4" t="s">
        <v>105</v>
      </c>
      <c r="B7" s="5" t="n">
        <v>11500</v>
      </c>
      <c r="C7" s="5" t="n">
        <v>6893</v>
      </c>
      <c r="D7" s="5" t="n">
        <v>38583</v>
      </c>
      <c r="E7" s="5" t="n">
        <v>27561</v>
      </c>
    </row>
    <row r="8" spans="1:5">
      <c r="A8" s="4" t="s">
        <v>106</v>
      </c>
      <c r="B8" s="5" t="n">
        <v>40425</v>
      </c>
      <c r="C8" s="5" t="n">
        <v>19473</v>
      </c>
      <c r="D8" s="5" t="n">
        <v>288743</v>
      </c>
      <c r="E8" s="5" t="n">
        <v>190324</v>
      </c>
    </row>
    <row r="9" spans="1:5">
      <c r="A9" s="4" t="s">
        <v>107</v>
      </c>
      <c r="B9" s="4" t="s">
        <v>59</v>
      </c>
      <c r="C9" s="4" t="s">
        <v>59</v>
      </c>
      <c r="D9" s="4" t="s">
        <v>59</v>
      </c>
      <c r="E9" s="5" t="n">
        <v>-47500</v>
      </c>
    </row>
    <row r="10" spans="1:5">
      <c r="A10" s="4" t="s">
        <v>108</v>
      </c>
      <c r="B10" s="5" t="n">
        <v>40425</v>
      </c>
      <c r="C10" s="5" t="n">
        <v>19473</v>
      </c>
      <c r="D10" s="5" t="n">
        <v>288743</v>
      </c>
      <c r="E10" s="5" t="n">
        <v>142824</v>
      </c>
    </row>
    <row r="11" spans="1:5">
      <c r="A11" s="3" t="s">
        <v>109</v>
      </c>
    </row>
    <row r="12" spans="1:5">
      <c r="A12" s="4" t="s">
        <v>110</v>
      </c>
      <c r="B12" s="5" t="n">
        <v>336363</v>
      </c>
      <c r="C12" s="5" t="n">
        <v>126244</v>
      </c>
      <c r="D12" s="5" t="n">
        <v>741393</v>
      </c>
      <c r="E12" s="5" t="n">
        <v>369278</v>
      </c>
    </row>
    <row r="13" spans="1:5">
      <c r="A13" s="4" t="s">
        <v>111</v>
      </c>
      <c r="B13" s="5" t="n">
        <v>-295938</v>
      </c>
      <c r="C13" s="5" t="n">
        <v>-106771</v>
      </c>
      <c r="D13" s="5" t="n">
        <v>-452650</v>
      </c>
      <c r="E13" s="5" t="n">
        <v>-226454</v>
      </c>
    </row>
    <row r="14" spans="1:5">
      <c r="A14" s="3" t="s">
        <v>112</v>
      </c>
    </row>
    <row r="15" spans="1:5">
      <c r="A15" s="4" t="s">
        <v>113</v>
      </c>
      <c r="B15" s="5" t="n">
        <v>19837</v>
      </c>
      <c r="C15" s="5" t="n">
        <v>8519</v>
      </c>
      <c r="D15" s="5" t="n">
        <v>44342</v>
      </c>
      <c r="E15" s="5" t="n">
        <v>25046</v>
      </c>
    </row>
    <row r="16" spans="1:5">
      <c r="A16" s="4" t="s">
        <v>114</v>
      </c>
      <c r="B16" s="5" t="n">
        <v>17160</v>
      </c>
      <c r="C16" s="5" t="n">
        <v>16449</v>
      </c>
      <c r="D16" s="5" t="n">
        <v>69130</v>
      </c>
      <c r="E16" s="5" t="n">
        <v>43189</v>
      </c>
    </row>
    <row r="17" spans="1:5">
      <c r="A17" s="4" t="s">
        <v>115</v>
      </c>
      <c r="B17" s="5" t="n">
        <v>-332935</v>
      </c>
      <c r="C17" s="5" t="n">
        <v>-131739</v>
      </c>
      <c r="D17" s="5" t="n">
        <v>-566122</v>
      </c>
      <c r="E17" s="5" t="n">
        <v>-294689</v>
      </c>
    </row>
    <row r="18" spans="1:5">
      <c r="A18" s="4" t="s">
        <v>116</v>
      </c>
      <c r="B18" s="5" t="n">
        <v>-23002</v>
      </c>
      <c r="C18" s="4" t="s">
        <v>59</v>
      </c>
      <c r="D18" s="5" t="n">
        <v>319</v>
      </c>
      <c r="E18" s="4" t="s">
        <v>59</v>
      </c>
    </row>
    <row r="19" spans="1:5">
      <c r="A19" s="4" t="s">
        <v>117</v>
      </c>
      <c r="B19" s="5" t="n">
        <v>-309933</v>
      </c>
      <c r="C19" s="5" t="n">
        <v>-131739</v>
      </c>
      <c r="D19" s="5" t="n">
        <v>-566441</v>
      </c>
      <c r="E19" s="5" t="n">
        <v>-294689</v>
      </c>
    </row>
    <row r="20" spans="1:5">
      <c r="A20" s="3" t="s">
        <v>118</v>
      </c>
    </row>
    <row r="21" spans="1:5">
      <c r="A21" s="4" t="s">
        <v>119</v>
      </c>
      <c r="B21" s="5" t="n">
        <v>-45260</v>
      </c>
      <c r="C21" s="4" t="s">
        <v>59</v>
      </c>
      <c r="D21" s="5" t="n">
        <v>-43180</v>
      </c>
      <c r="E21" s="4" t="s">
        <v>59</v>
      </c>
    </row>
    <row r="22" spans="1:5">
      <c r="A22" s="4" t="s">
        <v>120</v>
      </c>
      <c r="B22" s="6" t="n">
        <v>-355193</v>
      </c>
      <c r="C22" s="6" t="n">
        <v>-131739</v>
      </c>
      <c r="D22" s="6" t="n">
        <v>-609621</v>
      </c>
      <c r="E22" s="6" t="n">
        <v>-294689</v>
      </c>
    </row>
    <row r="23" spans="1:5">
      <c r="A23" s="4" t="s">
        <v>121</v>
      </c>
      <c r="B23" s="8" t="n">
        <v>-0.01</v>
      </c>
      <c r="C23" s="8" t="n">
        <v>-0.01</v>
      </c>
      <c r="D23" s="8" t="n">
        <v>-0.02</v>
      </c>
      <c r="E23" s="8" t="n">
        <v>-0.02</v>
      </c>
    </row>
    <row r="24" spans="1:5">
      <c r="A24" s="4" t="s">
        <v>122</v>
      </c>
      <c r="B24" s="5" t="n">
        <v>39692654</v>
      </c>
      <c r="C24" s="5" t="n">
        <v>18665181</v>
      </c>
      <c r="D24" s="5" t="n">
        <v>31923423</v>
      </c>
      <c r="E24" s="5" t="n">
        <v>184994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42"/>
    <col customWidth="1" max="7" min="7" width="41"/>
    <col customWidth="1" max="8" min="8" width="41"/>
    <col customWidth="1" max="9" min="9" width="12"/>
  </cols>
  <sheetData>
    <row r="1" spans="1:9">
      <c r="A1" s="1" t="s">
        <v>123</v>
      </c>
      <c r="B1" s="2" t="s">
        <v>124</v>
      </c>
      <c r="C1" s="2" t="s">
        <v>125</v>
      </c>
      <c r="D1" s="2" t="s">
        <v>126</v>
      </c>
      <c r="E1" s="2" t="s">
        <v>127</v>
      </c>
      <c r="F1" s="2" t="s">
        <v>128</v>
      </c>
      <c r="G1" s="2" t="s">
        <v>87</v>
      </c>
      <c r="H1" s="2" t="s">
        <v>88</v>
      </c>
      <c r="I1" s="2" t="s">
        <v>129</v>
      </c>
    </row>
    <row r="2" spans="1:9">
      <c r="A2" s="4" t="s">
        <v>130</v>
      </c>
      <c r="G2" s="5" t="n">
        <v>1</v>
      </c>
      <c r="H2" s="5" t="n">
        <v>1</v>
      </c>
    </row>
    <row r="3" spans="1:9">
      <c r="A3" s="4" t="s">
        <v>131</v>
      </c>
      <c r="B3" s="5" t="n">
        <v>19442667</v>
      </c>
    </row>
    <row r="4" spans="1:9">
      <c r="A4" s="4" t="s">
        <v>132</v>
      </c>
      <c r="B4" s="6" t="n">
        <v>19445</v>
      </c>
      <c r="C4" s="6" t="n">
        <v>4223571</v>
      </c>
      <c r="D4" s="6" t="n">
        <v>-2931837</v>
      </c>
      <c r="E4" s="6" t="n">
        <v>-2043869</v>
      </c>
      <c r="F4" s="4" t="s">
        <v>59</v>
      </c>
      <c r="G4" s="4" t="s">
        <v>59</v>
      </c>
      <c r="H4" s="4" t="s">
        <v>59</v>
      </c>
      <c r="I4" s="6" t="n">
        <v>-732692</v>
      </c>
    </row>
    <row r="5" spans="1:9">
      <c r="A5" s="4" t="s">
        <v>133</v>
      </c>
      <c r="B5" s="4" t="s">
        <v>59</v>
      </c>
      <c r="C5" s="4" t="s">
        <v>59</v>
      </c>
      <c r="D5" s="5" t="n">
        <v>-52896</v>
      </c>
      <c r="E5" s="4" t="s">
        <v>59</v>
      </c>
      <c r="F5" s="4" t="s">
        <v>59</v>
      </c>
      <c r="G5" s="4" t="s">
        <v>59</v>
      </c>
      <c r="H5" s="4" t="s">
        <v>59</v>
      </c>
      <c r="I5" s="5" t="n">
        <v>-52896</v>
      </c>
    </row>
    <row r="6" spans="1:9">
      <c r="A6" s="4" t="s">
        <v>134</v>
      </c>
      <c r="G6" s="5" t="n">
        <v>1</v>
      </c>
      <c r="H6" s="5" t="n">
        <v>1</v>
      </c>
    </row>
    <row r="7" spans="1:9">
      <c r="A7" s="4" t="s">
        <v>135</v>
      </c>
      <c r="B7" s="5" t="n">
        <v>19442667</v>
      </c>
    </row>
    <row r="8" spans="1:9">
      <c r="A8" s="4" t="s">
        <v>136</v>
      </c>
      <c r="B8" s="6" t="n">
        <v>19445</v>
      </c>
      <c r="C8" s="5" t="n">
        <v>4223571</v>
      </c>
      <c r="D8" s="5" t="n">
        <v>-2984733</v>
      </c>
      <c r="E8" s="5" t="n">
        <v>-2043869</v>
      </c>
      <c r="F8" s="4" t="s">
        <v>59</v>
      </c>
      <c r="G8" s="4" t="s">
        <v>59</v>
      </c>
      <c r="H8" s="4" t="s">
        <v>59</v>
      </c>
      <c r="I8" s="5" t="n">
        <v>-785588</v>
      </c>
    </row>
    <row r="9" spans="1:9">
      <c r="A9" s="4" t="s">
        <v>130</v>
      </c>
      <c r="G9" s="5" t="n">
        <v>1</v>
      </c>
      <c r="H9" s="5" t="n">
        <v>1</v>
      </c>
    </row>
    <row r="10" spans="1:9">
      <c r="A10" s="4" t="s">
        <v>131</v>
      </c>
      <c r="B10" s="5" t="n">
        <v>19442667</v>
      </c>
    </row>
    <row r="11" spans="1:9">
      <c r="A11" s="4" t="s">
        <v>132</v>
      </c>
      <c r="B11" s="6" t="n">
        <v>19445</v>
      </c>
      <c r="C11" s="5" t="n">
        <v>4223571</v>
      </c>
      <c r="D11" s="5" t="n">
        <v>-2931837</v>
      </c>
      <c r="E11" s="5" t="n">
        <v>-2043869</v>
      </c>
      <c r="F11" s="4" t="s">
        <v>59</v>
      </c>
      <c r="G11" s="4" t="s">
        <v>59</v>
      </c>
      <c r="H11" s="4" t="s">
        <v>59</v>
      </c>
      <c r="I11" s="5" t="n">
        <v>-732692</v>
      </c>
    </row>
    <row r="12" spans="1:9">
      <c r="A12" s="4" t="s">
        <v>137</v>
      </c>
      <c r="I12" s="4" t="s">
        <v>59</v>
      </c>
    </row>
    <row r="13" spans="1:9">
      <c r="A13" s="4" t="s">
        <v>133</v>
      </c>
      <c r="I13" s="5" t="n">
        <v>-294689</v>
      </c>
    </row>
    <row r="14" spans="1:9">
      <c r="A14" s="4" t="s">
        <v>138</v>
      </c>
      <c r="G14" s="5" t="n">
        <v>1</v>
      </c>
      <c r="H14" s="5" t="n">
        <v>1</v>
      </c>
    </row>
    <row r="15" spans="1:9">
      <c r="A15" s="4" t="s">
        <v>139</v>
      </c>
      <c r="B15" s="5" t="n">
        <v>18692654</v>
      </c>
    </row>
    <row r="16" spans="1:9">
      <c r="A16" s="4" t="s">
        <v>140</v>
      </c>
      <c r="B16" s="6" t="n">
        <v>18693</v>
      </c>
      <c r="C16" s="5" t="n">
        <v>2479390</v>
      </c>
      <c r="D16" s="5" t="n">
        <v>-3226524</v>
      </c>
      <c r="E16" s="4" t="s">
        <v>59</v>
      </c>
      <c r="F16" s="4" t="s">
        <v>59</v>
      </c>
      <c r="G16" s="4" t="s">
        <v>59</v>
      </c>
      <c r="H16" s="4" t="s">
        <v>59</v>
      </c>
      <c r="I16" s="5" t="n">
        <v>-728441</v>
      </c>
    </row>
    <row r="17" spans="1:9">
      <c r="A17" s="4" t="s">
        <v>134</v>
      </c>
      <c r="G17" s="5" t="n">
        <v>1</v>
      </c>
      <c r="H17" s="5" t="n">
        <v>1</v>
      </c>
    </row>
    <row r="18" spans="1:9">
      <c r="A18" s="4" t="s">
        <v>135</v>
      </c>
      <c r="B18" s="5" t="n">
        <v>19442667</v>
      </c>
    </row>
    <row r="19" spans="1:9">
      <c r="A19" s="4" t="s">
        <v>136</v>
      </c>
      <c r="B19" s="6" t="n">
        <v>19445</v>
      </c>
      <c r="C19" s="5" t="n">
        <v>4223571</v>
      </c>
      <c r="D19" s="5" t="n">
        <v>-2984733</v>
      </c>
      <c r="E19" s="5" t="n">
        <v>-2043869</v>
      </c>
      <c r="F19" s="4" t="s">
        <v>59</v>
      </c>
      <c r="G19" s="4" t="s">
        <v>59</v>
      </c>
      <c r="H19" s="4" t="s">
        <v>59</v>
      </c>
      <c r="I19" s="5" t="n">
        <v>-785588</v>
      </c>
    </row>
    <row r="20" spans="1:9">
      <c r="A20" s="4" t="s">
        <v>141</v>
      </c>
      <c r="B20" s="5" t="n">
        <v>-2100013</v>
      </c>
    </row>
    <row r="21" spans="1:9">
      <c r="A21" s="4" t="s">
        <v>142</v>
      </c>
      <c r="B21" s="6" t="n">
        <v>-2100</v>
      </c>
      <c r="C21" s="5" t="n">
        <v>-1991869</v>
      </c>
      <c r="D21" s="4" t="s">
        <v>59</v>
      </c>
      <c r="E21" s="5" t="n">
        <v>2043869</v>
      </c>
      <c r="F21" s="4" t="s">
        <v>59</v>
      </c>
      <c r="G21" s="4" t="s">
        <v>59</v>
      </c>
      <c r="H21" s="4" t="s">
        <v>59</v>
      </c>
      <c r="I21" s="5" t="n">
        <v>49900</v>
      </c>
    </row>
    <row r="22" spans="1:9">
      <c r="A22" s="4" t="s">
        <v>143</v>
      </c>
      <c r="B22" s="5" t="n">
        <v>100000</v>
      </c>
    </row>
    <row r="23" spans="1:9">
      <c r="A23" s="4" t="s">
        <v>144</v>
      </c>
      <c r="B23" s="6" t="n">
        <v>100</v>
      </c>
      <c r="C23" s="4" t="s">
        <v>59</v>
      </c>
      <c r="D23" s="4" t="s">
        <v>59</v>
      </c>
      <c r="E23" s="4" t="s">
        <v>59</v>
      </c>
      <c r="F23" s="4" t="s">
        <v>59</v>
      </c>
      <c r="G23" s="4" t="s">
        <v>59</v>
      </c>
      <c r="H23" s="4" t="s">
        <v>59</v>
      </c>
      <c r="I23" s="5" t="n">
        <v>100</v>
      </c>
    </row>
    <row r="24" spans="1:9">
      <c r="A24" s="4" t="s">
        <v>133</v>
      </c>
      <c r="B24" s="4" t="s">
        <v>59</v>
      </c>
      <c r="C24" s="4" t="s">
        <v>59</v>
      </c>
      <c r="D24" s="5" t="n">
        <v>-110053</v>
      </c>
      <c r="E24" s="4" t="s">
        <v>59</v>
      </c>
      <c r="F24" s="4" t="s">
        <v>59</v>
      </c>
      <c r="G24" s="4" t="s">
        <v>59</v>
      </c>
      <c r="H24" s="4" t="s">
        <v>59</v>
      </c>
      <c r="I24" s="5" t="n">
        <v>-110053</v>
      </c>
    </row>
    <row r="25" spans="1:9">
      <c r="A25" s="4" t="s">
        <v>145</v>
      </c>
      <c r="B25" s="4" t="s">
        <v>59</v>
      </c>
      <c r="G25" s="5" t="n">
        <v>1</v>
      </c>
      <c r="H25" s="5" t="n">
        <v>1</v>
      </c>
    </row>
    <row r="26" spans="1:9">
      <c r="A26" s="4" t="s">
        <v>146</v>
      </c>
      <c r="B26" s="5" t="n">
        <v>17442654</v>
      </c>
    </row>
    <row r="27" spans="1:9">
      <c r="A27" s="4" t="s">
        <v>147</v>
      </c>
      <c r="B27" s="6" t="n">
        <v>17443</v>
      </c>
      <c r="C27" s="5" t="n">
        <v>2231702</v>
      </c>
      <c r="D27" s="5" t="n">
        <v>-3094786</v>
      </c>
      <c r="E27" s="4" t="s">
        <v>59</v>
      </c>
      <c r="F27" s="4" t="s">
        <v>59</v>
      </c>
      <c r="G27" s="4" t="s">
        <v>59</v>
      </c>
      <c r="H27" s="4" t="s">
        <v>59</v>
      </c>
      <c r="I27" s="5" t="n">
        <v>-845641</v>
      </c>
    </row>
    <row r="28" spans="1:9">
      <c r="A28" s="4" t="s">
        <v>137</v>
      </c>
      <c r="I28" s="4" t="s">
        <v>59</v>
      </c>
    </row>
    <row r="29" spans="1:9">
      <c r="A29" s="4" t="s">
        <v>148</v>
      </c>
      <c r="B29" s="5" t="n">
        <v>1250000</v>
      </c>
    </row>
    <row r="30" spans="1:9">
      <c r="A30" s="4" t="s">
        <v>149</v>
      </c>
      <c r="B30" s="6" t="n">
        <v>1250</v>
      </c>
      <c r="C30" s="5" t="n">
        <v>247688</v>
      </c>
      <c r="D30" s="4" t="s">
        <v>59</v>
      </c>
      <c r="E30" s="4" t="s">
        <v>59</v>
      </c>
      <c r="F30" s="4" t="s">
        <v>59</v>
      </c>
      <c r="G30" s="4" t="s">
        <v>59</v>
      </c>
      <c r="H30" s="4" t="s">
        <v>59</v>
      </c>
      <c r="I30" s="5" t="n">
        <v>248938</v>
      </c>
    </row>
    <row r="31" spans="1:9">
      <c r="A31" s="4" t="s">
        <v>133</v>
      </c>
      <c r="B31" s="4" t="s">
        <v>59</v>
      </c>
      <c r="C31" s="4" t="s">
        <v>59</v>
      </c>
      <c r="D31" s="5" t="n">
        <v>-131738</v>
      </c>
      <c r="E31" s="4" t="s">
        <v>59</v>
      </c>
      <c r="F31" s="4" t="s">
        <v>59</v>
      </c>
      <c r="G31" s="4" t="s">
        <v>59</v>
      </c>
      <c r="H31" s="4" t="s">
        <v>59</v>
      </c>
      <c r="I31" s="5" t="n">
        <v>-131739</v>
      </c>
    </row>
    <row r="32" spans="1:9">
      <c r="A32" s="4" t="s">
        <v>138</v>
      </c>
      <c r="G32" s="5" t="n">
        <v>1</v>
      </c>
      <c r="H32" s="5" t="n">
        <v>1</v>
      </c>
    </row>
    <row r="33" spans="1:9">
      <c r="A33" s="4" t="s">
        <v>139</v>
      </c>
      <c r="B33" s="5" t="n">
        <v>18692654</v>
      </c>
    </row>
    <row r="34" spans="1:9">
      <c r="A34" s="4" t="s">
        <v>140</v>
      </c>
      <c r="B34" s="6" t="n">
        <v>18693</v>
      </c>
      <c r="C34" s="5" t="n">
        <v>2479390</v>
      </c>
      <c r="D34" s="5" t="n">
        <v>-3226524</v>
      </c>
      <c r="E34" s="4" t="s">
        <v>59</v>
      </c>
      <c r="F34" s="4" t="s">
        <v>59</v>
      </c>
      <c r="G34" s="4" t="s">
        <v>59</v>
      </c>
      <c r="H34" s="4" t="s">
        <v>59</v>
      </c>
      <c r="I34" s="6" t="n">
        <v>-728441</v>
      </c>
    </row>
    <row r="35" spans="1:9">
      <c r="A35" s="4" t="s">
        <v>150</v>
      </c>
      <c r="G35" s="5" t="n">
        <v>1</v>
      </c>
      <c r="H35" s="5" t="n">
        <v>1</v>
      </c>
      <c r="I35" s="5" t="n">
        <v>2</v>
      </c>
    </row>
    <row r="36" spans="1:9">
      <c r="A36" s="4" t="s">
        <v>151</v>
      </c>
      <c r="B36" s="5" t="n">
        <v>18692654</v>
      </c>
      <c r="I36" s="5" t="n">
        <v>18692654</v>
      </c>
    </row>
    <row r="37" spans="1:9">
      <c r="A37" s="4" t="s">
        <v>152</v>
      </c>
      <c r="B37" s="6" t="n">
        <v>18693</v>
      </c>
      <c r="C37" s="5" t="n">
        <v>2479390</v>
      </c>
      <c r="D37" s="5" t="n">
        <v>-3337691</v>
      </c>
      <c r="E37" s="4" t="s">
        <v>59</v>
      </c>
      <c r="F37" s="4" t="s">
        <v>59</v>
      </c>
      <c r="G37" s="4" t="s">
        <v>59</v>
      </c>
      <c r="H37" s="4" t="s">
        <v>59</v>
      </c>
      <c r="I37" s="6" t="n">
        <v>-839608</v>
      </c>
    </row>
    <row r="38" spans="1:9">
      <c r="A38" s="4" t="s">
        <v>153</v>
      </c>
      <c r="G38" s="5" t="n">
        <v>1</v>
      </c>
      <c r="H38" s="5" t="n">
        <v>1</v>
      </c>
    </row>
    <row r="39" spans="1:9">
      <c r="A39" s="4" t="s">
        <v>154</v>
      </c>
      <c r="C39" s="4" t="s">
        <v>59</v>
      </c>
      <c r="D39" s="4" t="s">
        <v>59</v>
      </c>
      <c r="E39" s="4" t="s">
        <v>59</v>
      </c>
      <c r="F39" s="4" t="s">
        <v>59</v>
      </c>
      <c r="G39" s="4" t="s">
        <v>59</v>
      </c>
      <c r="H39" s="4" t="s">
        <v>59</v>
      </c>
      <c r="I39" s="4" t="s">
        <v>59</v>
      </c>
    </row>
    <row r="40" spans="1:9">
      <c r="A40" s="4" t="s">
        <v>133</v>
      </c>
      <c r="B40" s="4" t="s">
        <v>59</v>
      </c>
      <c r="C40" s="4" t="s">
        <v>59</v>
      </c>
      <c r="D40" s="5" t="n">
        <v>-169579</v>
      </c>
      <c r="E40" s="4" t="s">
        <v>59</v>
      </c>
      <c r="F40" s="4" t="s">
        <v>59</v>
      </c>
      <c r="G40" s="4" t="s">
        <v>59</v>
      </c>
      <c r="H40" s="4" t="s">
        <v>59</v>
      </c>
      <c r="I40" s="5" t="n">
        <v>-169579</v>
      </c>
    </row>
    <row r="41" spans="1:9">
      <c r="A41" s="4" t="s">
        <v>155</v>
      </c>
      <c r="B41" s="5" t="n">
        <v>18692654</v>
      </c>
    </row>
    <row r="42" spans="1:9">
      <c r="A42" s="4" t="s">
        <v>156</v>
      </c>
      <c r="B42" s="6" t="n">
        <v>18693</v>
      </c>
      <c r="C42" s="5" t="n">
        <v>2479390</v>
      </c>
      <c r="D42" s="5" t="n">
        <v>-3507270</v>
      </c>
      <c r="E42" s="4" t="s">
        <v>59</v>
      </c>
      <c r="F42" s="4" t="s">
        <v>59</v>
      </c>
      <c r="G42" s="6" t="n">
        <v>0</v>
      </c>
      <c r="H42" s="6" t="n">
        <v>0</v>
      </c>
      <c r="I42" s="6" t="n">
        <v>-1009187</v>
      </c>
    </row>
    <row r="43" spans="1:9">
      <c r="A43" s="4" t="s">
        <v>150</v>
      </c>
      <c r="G43" s="5" t="n">
        <v>1</v>
      </c>
      <c r="H43" s="5" t="n">
        <v>1</v>
      </c>
      <c r="I43" s="5" t="n">
        <v>2</v>
      </c>
    </row>
    <row r="44" spans="1:9">
      <c r="A44" s="4" t="s">
        <v>151</v>
      </c>
      <c r="B44" s="5" t="n">
        <v>18692654</v>
      </c>
      <c r="I44" s="5" t="n">
        <v>18692654</v>
      </c>
    </row>
    <row r="45" spans="1:9">
      <c r="A45" s="4" t="s">
        <v>152</v>
      </c>
      <c r="B45" s="6" t="n">
        <v>18693</v>
      </c>
      <c r="C45" s="5" t="n">
        <v>2479390</v>
      </c>
      <c r="D45" s="5" t="n">
        <v>-3337691</v>
      </c>
      <c r="E45" s="4" t="s">
        <v>59</v>
      </c>
      <c r="F45" s="4" t="s">
        <v>59</v>
      </c>
      <c r="G45" s="4" t="s">
        <v>59</v>
      </c>
      <c r="H45" s="4" t="s">
        <v>59</v>
      </c>
      <c r="I45" s="6" t="n">
        <v>-839608</v>
      </c>
    </row>
    <row r="46" spans="1:9">
      <c r="A46" s="4" t="s">
        <v>137</v>
      </c>
      <c r="I46" s="5" t="n">
        <v>-43180</v>
      </c>
    </row>
    <row r="47" spans="1:9">
      <c r="A47" s="4" t="s">
        <v>133</v>
      </c>
      <c r="I47" s="6" t="n">
        <v>-566441</v>
      </c>
    </row>
    <row r="48" spans="1:9">
      <c r="A48" s="4" t="s">
        <v>157</v>
      </c>
      <c r="G48" s="5" t="n">
        <v>0</v>
      </c>
      <c r="H48" s="5" t="n">
        <v>0</v>
      </c>
      <c r="I48" s="5" t="n">
        <v>0</v>
      </c>
    </row>
    <row r="49" spans="1:9">
      <c r="A49" s="4" t="s">
        <v>158</v>
      </c>
      <c r="B49" s="5" t="n">
        <v>39692654</v>
      </c>
      <c r="I49" s="5" t="n">
        <v>39692654</v>
      </c>
    </row>
    <row r="50" spans="1:9">
      <c r="A50" s="4" t="s">
        <v>159</v>
      </c>
      <c r="B50" s="6" t="n">
        <v>39693</v>
      </c>
      <c r="C50" s="5" t="n">
        <v>6031745</v>
      </c>
      <c r="D50" s="5" t="n">
        <v>-3904132</v>
      </c>
      <c r="E50" s="4" t="s">
        <v>59</v>
      </c>
      <c r="F50" s="5" t="n">
        <v>-43180</v>
      </c>
      <c r="G50" s="6" t="n">
        <v>0</v>
      </c>
      <c r="H50" s="6" t="n">
        <v>0</v>
      </c>
      <c r="I50" s="6" t="n">
        <v>2124126</v>
      </c>
    </row>
    <row r="51" spans="1:9">
      <c r="A51" s="4" t="s">
        <v>155</v>
      </c>
      <c r="B51" s="5" t="n">
        <v>18692654</v>
      </c>
    </row>
    <row r="52" spans="1:9">
      <c r="A52" s="4" t="s">
        <v>156</v>
      </c>
      <c r="B52" s="6" t="n">
        <v>18693</v>
      </c>
      <c r="C52" s="5" t="n">
        <v>2479390</v>
      </c>
      <c r="D52" s="5" t="n">
        <v>-3507270</v>
      </c>
      <c r="E52" s="4" t="s">
        <v>59</v>
      </c>
      <c r="F52" s="4" t="s">
        <v>59</v>
      </c>
      <c r="G52" s="5" t="n">
        <v>0</v>
      </c>
      <c r="H52" s="5" t="n">
        <v>0</v>
      </c>
      <c r="I52" s="5" t="n">
        <v>-1009187</v>
      </c>
    </row>
    <row r="53" spans="1:9">
      <c r="A53" s="4" t="s">
        <v>160</v>
      </c>
      <c r="B53" s="5" t="n">
        <v>21000000</v>
      </c>
    </row>
    <row r="54" spans="1:9">
      <c r="A54" s="4" t="s">
        <v>161</v>
      </c>
      <c r="B54" s="6" t="n">
        <v>21000</v>
      </c>
      <c r="C54" s="5" t="n">
        <v>3552355</v>
      </c>
      <c r="D54" s="4" t="s">
        <v>59</v>
      </c>
      <c r="E54" s="4" t="s">
        <v>59</v>
      </c>
      <c r="F54" s="4" t="s">
        <v>59</v>
      </c>
      <c r="G54" s="4" t="s">
        <v>59</v>
      </c>
      <c r="H54" s="4" t="s">
        <v>59</v>
      </c>
      <c r="I54" s="5" t="n">
        <v>3573355</v>
      </c>
    </row>
    <row r="55" spans="1:9">
      <c r="A55" s="4" t="s">
        <v>137</v>
      </c>
      <c r="B55" s="4" t="s">
        <v>59</v>
      </c>
      <c r="C55" s="4" t="s">
        <v>59</v>
      </c>
      <c r="D55" s="4" t="s">
        <v>59</v>
      </c>
      <c r="E55" s="4" t="s">
        <v>59</v>
      </c>
      <c r="F55" s="5" t="n">
        <v>2080</v>
      </c>
      <c r="G55" s="4" t="s">
        <v>59</v>
      </c>
      <c r="H55" s="4" t="s">
        <v>59</v>
      </c>
      <c r="I55" s="5" t="n">
        <v>2080</v>
      </c>
    </row>
    <row r="56" spans="1:9">
      <c r="A56" s="4" t="s">
        <v>133</v>
      </c>
      <c r="B56" s="4" t="s">
        <v>59</v>
      </c>
      <c r="C56" s="4" t="s">
        <v>59</v>
      </c>
      <c r="D56" s="5" t="n">
        <v>-86929</v>
      </c>
      <c r="E56" s="4" t="s">
        <v>59</v>
      </c>
      <c r="F56" s="4" t="s">
        <v>59</v>
      </c>
      <c r="G56" s="4" t="s">
        <v>59</v>
      </c>
      <c r="H56" s="4" t="s">
        <v>59</v>
      </c>
      <c r="I56" s="5" t="n">
        <v>-86929</v>
      </c>
    </row>
    <row r="57" spans="1:9">
      <c r="A57" s="4" t="s">
        <v>162</v>
      </c>
      <c r="G57" s="4" t="s">
        <v>59</v>
      </c>
      <c r="H57" s="4" t="s">
        <v>59</v>
      </c>
    </row>
    <row r="58" spans="1:9">
      <c r="A58" s="4" t="s">
        <v>163</v>
      </c>
      <c r="B58" s="5" t="n">
        <v>39692654</v>
      </c>
    </row>
    <row r="59" spans="1:9">
      <c r="A59" s="4" t="s">
        <v>164</v>
      </c>
      <c r="B59" s="6" t="n">
        <v>39693</v>
      </c>
      <c r="C59" s="5" t="n">
        <v>6031745</v>
      </c>
      <c r="D59" s="5" t="n">
        <v>-3594199</v>
      </c>
      <c r="E59" s="4" t="s">
        <v>59</v>
      </c>
      <c r="F59" s="5" t="n">
        <v>2080</v>
      </c>
      <c r="G59" s="6" t="n">
        <v>0</v>
      </c>
      <c r="H59" s="6" t="n">
        <v>0</v>
      </c>
      <c r="I59" s="5" t="n">
        <v>2479319</v>
      </c>
    </row>
    <row r="60" spans="1:9">
      <c r="A60" s="4" t="s">
        <v>137</v>
      </c>
      <c r="B60" s="4" t="s">
        <v>59</v>
      </c>
      <c r="C60" s="4" t="s">
        <v>59</v>
      </c>
      <c r="D60" s="4" t="s">
        <v>59</v>
      </c>
      <c r="E60" s="4" t="s">
        <v>59</v>
      </c>
      <c r="F60" s="5" t="n">
        <v>-45260</v>
      </c>
      <c r="G60" s="4" t="s">
        <v>59</v>
      </c>
      <c r="H60" s="4" t="s">
        <v>59</v>
      </c>
      <c r="I60" s="5" t="n">
        <v>-45260</v>
      </c>
    </row>
    <row r="61" spans="1:9">
      <c r="A61" s="4" t="s">
        <v>133</v>
      </c>
      <c r="B61" s="4" t="s">
        <v>59</v>
      </c>
      <c r="C61" s="4" t="s">
        <v>59</v>
      </c>
      <c r="D61" s="5" t="n">
        <v>-309933</v>
      </c>
      <c r="E61" s="4" t="s">
        <v>59</v>
      </c>
      <c r="F61" s="4" t="s">
        <v>59</v>
      </c>
      <c r="G61" s="4" t="s">
        <v>59</v>
      </c>
      <c r="H61" s="4" t="s">
        <v>59</v>
      </c>
      <c r="I61" s="6" t="n">
        <v>-309933</v>
      </c>
    </row>
    <row r="62" spans="1:9">
      <c r="A62" s="4" t="s">
        <v>157</v>
      </c>
      <c r="G62" s="5" t="n">
        <v>0</v>
      </c>
      <c r="H62" s="5" t="n">
        <v>0</v>
      </c>
      <c r="I62" s="5" t="n">
        <v>0</v>
      </c>
    </row>
    <row r="63" spans="1:9">
      <c r="A63" s="4" t="s">
        <v>158</v>
      </c>
      <c r="B63" s="5" t="n">
        <v>39692654</v>
      </c>
      <c r="I63" s="5" t="n">
        <v>39692654</v>
      </c>
    </row>
    <row r="64" spans="1:9">
      <c r="A64" s="4" t="s">
        <v>159</v>
      </c>
      <c r="B64" s="6" t="n">
        <v>39693</v>
      </c>
      <c r="C64" s="6" t="n">
        <v>6031745</v>
      </c>
      <c r="D64" s="6" t="n">
        <v>-3904132</v>
      </c>
      <c r="E64" s="4" t="s">
        <v>59</v>
      </c>
      <c r="F64" s="6" t="n">
        <v>-43180</v>
      </c>
      <c r="G64" s="6" t="n">
        <v>0</v>
      </c>
      <c r="H64" s="6" t="n">
        <v>0</v>
      </c>
      <c r="I64" s="6" t="n">
        <v>2124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5</v>
      </c>
      <c r="B1" s="2" t="s">
        <v>1</v>
      </c>
    </row>
    <row r="2" spans="1:3">
      <c r="B2" s="2" t="s">
        <v>2</v>
      </c>
      <c r="C2" s="2" t="s">
        <v>100</v>
      </c>
    </row>
    <row r="3" spans="1:3">
      <c r="A3" s="3" t="s">
        <v>166</v>
      </c>
    </row>
    <row r="4" spans="1:3">
      <c r="A4" s="4" t="s">
        <v>167</v>
      </c>
      <c r="B4" s="6" t="n">
        <v>-566441</v>
      </c>
      <c r="C4" s="6" t="n">
        <v>-294689</v>
      </c>
    </row>
    <row r="5" spans="1:3">
      <c r="A5" s="3" t="s">
        <v>168</v>
      </c>
    </row>
    <row r="6" spans="1:3">
      <c r="A6" s="4" t="s">
        <v>169</v>
      </c>
      <c r="B6" s="5" t="n">
        <v>15181</v>
      </c>
      <c r="C6" s="5" t="n">
        <v>12733</v>
      </c>
    </row>
    <row r="7" spans="1:3">
      <c r="A7" s="4" t="s">
        <v>170</v>
      </c>
      <c r="B7" s="5" t="n">
        <v>28800</v>
      </c>
      <c r="C7" s="4" t="s">
        <v>59</v>
      </c>
    </row>
    <row r="8" spans="1:3">
      <c r="A8" s="3" t="s">
        <v>171</v>
      </c>
    </row>
    <row r="9" spans="1:3">
      <c r="A9" s="4" t="s">
        <v>58</v>
      </c>
      <c r="B9" s="5" t="n">
        <v>-1466445</v>
      </c>
      <c r="C9" s="4" t="s">
        <v>59</v>
      </c>
    </row>
    <row r="10" spans="1:3">
      <c r="A10" s="4" t="s">
        <v>68</v>
      </c>
      <c r="B10" s="5" t="n">
        <v>-1304408</v>
      </c>
      <c r="C10" s="5" t="n">
        <v>57987</v>
      </c>
    </row>
    <row r="11" spans="1:3">
      <c r="A11" s="4" t="s">
        <v>172</v>
      </c>
      <c r="B11" s="4" t="s">
        <v>59</v>
      </c>
      <c r="C11" s="5" t="n">
        <v>461750</v>
      </c>
    </row>
    <row r="12" spans="1:3">
      <c r="A12" s="4" t="s">
        <v>69</v>
      </c>
      <c r="B12" s="5" t="n">
        <v>-205195</v>
      </c>
      <c r="C12" s="5" t="n">
        <v>-63220</v>
      </c>
    </row>
    <row r="13" spans="1:3">
      <c r="A13" s="4" t="s">
        <v>70</v>
      </c>
      <c r="B13" s="5" t="n">
        <v>21660</v>
      </c>
      <c r="C13" s="5" t="n">
        <v>47632</v>
      </c>
    </row>
    <row r="14" spans="1:3">
      <c r="A14" s="4" t="s">
        <v>173</v>
      </c>
      <c r="B14" s="5" t="n">
        <v>-543958</v>
      </c>
      <c r="C14" s="5" t="n">
        <v>-701307</v>
      </c>
    </row>
    <row r="15" spans="1:3">
      <c r="A15" s="3" t="s">
        <v>174</v>
      </c>
    </row>
    <row r="16" spans="1:3">
      <c r="A16" s="4" t="s">
        <v>175</v>
      </c>
      <c r="B16" s="5" t="n">
        <v>431035</v>
      </c>
      <c r="C16" s="4" t="s">
        <v>59</v>
      </c>
    </row>
    <row r="17" spans="1:3">
      <c r="A17" s="4" t="s">
        <v>176</v>
      </c>
      <c r="B17" s="5" t="n">
        <v>-5070</v>
      </c>
      <c r="C17" s="5" t="n">
        <v>-3399</v>
      </c>
    </row>
    <row r="18" spans="1:3">
      <c r="A18" s="4" t="s">
        <v>177</v>
      </c>
      <c r="B18" s="5" t="n">
        <v>9855</v>
      </c>
      <c r="C18" s="4" t="s">
        <v>59</v>
      </c>
    </row>
    <row r="19" spans="1:3">
      <c r="A19" s="4" t="s">
        <v>178</v>
      </c>
      <c r="B19" s="5" t="n">
        <v>426250</v>
      </c>
      <c r="C19" s="5" t="n">
        <v>3399</v>
      </c>
    </row>
    <row r="20" spans="1:3">
      <c r="A20" s="3" t="s">
        <v>179</v>
      </c>
    </row>
    <row r="21" spans="1:3">
      <c r="A21" s="4" t="s">
        <v>180</v>
      </c>
      <c r="B21" s="5" t="n">
        <v>281976</v>
      </c>
      <c r="C21" s="4" t="s">
        <v>59</v>
      </c>
    </row>
    <row r="22" spans="1:3">
      <c r="A22" s="4" t="s">
        <v>181</v>
      </c>
      <c r="B22" s="5" t="n">
        <v>542140</v>
      </c>
      <c r="C22" s="4" t="s">
        <v>59</v>
      </c>
    </row>
    <row r="23" spans="1:3">
      <c r="A23" s="4" t="s">
        <v>182</v>
      </c>
      <c r="B23" s="4" t="s">
        <v>59</v>
      </c>
      <c r="C23" s="5" t="n">
        <v>373850</v>
      </c>
    </row>
    <row r="24" spans="1:3">
      <c r="A24" s="4" t="s">
        <v>183</v>
      </c>
      <c r="B24" s="4" t="s">
        <v>59</v>
      </c>
      <c r="C24" s="5" t="n">
        <v>63750</v>
      </c>
    </row>
    <row r="25" spans="1:3">
      <c r="A25" s="4" t="s">
        <v>184</v>
      </c>
      <c r="B25" s="4" t="s">
        <v>59</v>
      </c>
      <c r="C25" s="5" t="n">
        <v>150000</v>
      </c>
    </row>
    <row r="26" spans="1:3">
      <c r="A26" s="4" t="s">
        <v>185</v>
      </c>
      <c r="B26" s="5" t="n">
        <v>260164</v>
      </c>
      <c r="C26" s="5" t="n">
        <v>587600</v>
      </c>
    </row>
    <row r="27" spans="1:3">
      <c r="A27" s="4" t="s">
        <v>186</v>
      </c>
      <c r="B27" s="5" t="n">
        <v>-43180</v>
      </c>
      <c r="C27" s="4" t="s">
        <v>59</v>
      </c>
    </row>
    <row r="28" spans="1:3">
      <c r="A28" s="4" t="s">
        <v>187</v>
      </c>
      <c r="B28" s="5" t="n">
        <v>99276</v>
      </c>
      <c r="C28" s="5" t="n">
        <v>-110308</v>
      </c>
    </row>
    <row r="29" spans="1:3">
      <c r="A29" s="4" t="s">
        <v>188</v>
      </c>
      <c r="B29" s="5" t="n">
        <v>20578</v>
      </c>
      <c r="C29" s="5" t="n">
        <v>134650</v>
      </c>
    </row>
    <row r="30" spans="1:3">
      <c r="A30" s="4" t="s">
        <v>189</v>
      </c>
      <c r="B30" s="5" t="n">
        <v>119854</v>
      </c>
      <c r="C30" s="5" t="n">
        <v>24342</v>
      </c>
    </row>
    <row r="31" spans="1:3">
      <c r="A31" s="3" t="s">
        <v>190</v>
      </c>
    </row>
    <row r="32" spans="1:3">
      <c r="A32" s="4" t="s">
        <v>191</v>
      </c>
      <c r="B32" s="6" t="n">
        <v>3570000</v>
      </c>
      <c r="C32"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5:48:30Z</dcterms:created>
  <dcterms:modified xmlns:dcterms="http://purl.org/dc/terms/" xmlns:xsi="http://www.w3.org/2001/XMLSchema-instance" xsi:type="dcterms:W3CDTF">2019-11-15T15:48:30Z</dcterms:modified>
</cp:coreProperties>
</file>